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Nature of Business and Summary " sheetId="8" r:id="rId8"/>
    <s:sheet name="Liquidity" sheetId="9" r:id="rId9"/>
    <s:sheet name="Accounts Payable and Accrued Li" sheetId="10" r:id="rId10"/>
    <s:sheet name="Property and Equipment" sheetId="11" r:id="rId11"/>
    <s:sheet name="Other Intangible Assets" sheetId="12" r:id="rId12"/>
    <s:sheet name="License and Development Agreeme" sheetId="13" r:id="rId13"/>
    <s:sheet name="License Obligations" sheetId="14" r:id="rId14"/>
    <s:sheet name="Other License Agreements and Ac" sheetId="15" r:id="rId15"/>
    <s:sheet name="Note Payable" sheetId="16" r:id="rId16"/>
    <s:sheet name="Derivative Financial Instrument" sheetId="17" r:id="rId17"/>
    <s:sheet name="Income Taxes" sheetId="18" r:id="rId18"/>
    <s:sheet name="Stockholders' Equity" sheetId="19" r:id="rId19"/>
    <s:sheet name="Retirement Plan" sheetId="20" r:id="rId20"/>
    <s:sheet name="Commitments and Contingencies" sheetId="21" r:id="rId21"/>
    <s:sheet name="Selected Quarterly Results (Una" sheetId="22" r:id="rId22"/>
    <s:sheet name="Valuation and Qualifying Accoun" sheetId="23" r:id="rId23"/>
    <s:sheet name="Nature of Business and Summar24" sheetId="24" r:id="rId24"/>
    <s:sheet name="Nature of Business and Summar25" sheetId="25" r:id="rId25"/>
    <s:sheet name="Accounts Payable and Accrued 26" sheetId="26" r:id="rId26"/>
    <s:sheet name="Property and Equipment (Tables)" sheetId="27" r:id="rId27"/>
    <s:sheet name="Other Intangible Assets (Tables" sheetId="28" r:id="rId28"/>
    <s:sheet name="Note Payable (Tables)" sheetId="29" r:id="rId29"/>
    <s:sheet name="Derivative Financial Instrume30" sheetId="30" r:id="rId30"/>
    <s:sheet name="Income Taxes (Tables)" sheetId="31" r:id="rId31"/>
    <s:sheet name="Stockholders' Equity (Tables)" sheetId="32" r:id="rId32"/>
    <s:sheet name="Commitments and Contingencies (" sheetId="33" r:id="rId33"/>
    <s:sheet name="Selected Quarterly Results (U34" sheetId="34" r:id="rId34"/>
    <s:sheet name="Nature of Business and Summar35" sheetId="35" r:id="rId35"/>
    <s:sheet name="Nature of Business and Summar36" sheetId="36" r:id="rId36"/>
    <s:sheet name="Nature of Business and Summar37" sheetId="37" r:id="rId37"/>
    <s:sheet name="Nature of Business and Summar38" sheetId="38" r:id="rId38"/>
    <s:sheet name="Nature of Business and Summar39" sheetId="39" r:id="rId39"/>
    <s:sheet name="Liquidity - Additional Informat" sheetId="40" r:id="rId40"/>
    <s:sheet name="Accounts Payable and Accrued 41" sheetId="41" r:id="rId41"/>
    <s:sheet name="Property and Equipment - Summar" sheetId="42" r:id="rId42"/>
    <s:sheet name="Property and Equipment - Additi" sheetId="43" r:id="rId43"/>
    <s:sheet name="Other Intangible Assets - Summa" sheetId="44" r:id="rId44"/>
    <s:sheet name="Other Intangible Assets - Addit" sheetId="45" r:id="rId45"/>
    <s:sheet name="Other Intangible Assets - Sched" sheetId="46" r:id="rId46"/>
    <s:sheet name="License and Development Agree47" sheetId="47" r:id="rId47"/>
    <s:sheet name="License and Development Agree48" sheetId="48" r:id="rId48"/>
    <s:sheet name="License Obligations - Arcion Li" sheetId="49" r:id="rId49"/>
    <s:sheet name="License Obligations - Evonik De" sheetId="50" r:id="rId50"/>
    <s:sheet name="Other License Agreements and 51" sheetId="51" r:id="rId51"/>
    <s:sheet name="Note Payable - Additional Infor" sheetId="52" r:id="rId52"/>
    <s:sheet name="Note Payable - Future Maturitie" sheetId="53" r:id="rId53"/>
    <s:sheet name="Derivative Financial Instrume54" sheetId="54" r:id="rId54"/>
    <s:sheet name="Income Taxes - Additional Infor" sheetId="55" r:id="rId55"/>
    <s:sheet name="Income Taxes - Reconciliation o" sheetId="56" r:id="rId56"/>
    <s:sheet name="Income Taxes - Significant Comp" sheetId="57" r:id="rId57"/>
    <s:sheet name="Stockholders' Equity - Addition" sheetId="58" r:id="rId58"/>
    <s:sheet name="Stockholders' Equity - Summary " sheetId="59" r:id="rId59"/>
    <s:sheet name="Stockholders' Equity - Summar60" sheetId="60" r:id="rId60"/>
    <s:sheet name="Stockholders' Equity - Summar61" sheetId="61" r:id="rId61"/>
    <s:sheet name="Stockholders' Equity - Summar62" sheetId="62" r:id="rId62"/>
    <s:sheet name="Stockholders' Equity - Summar63" sheetId="63" r:id="rId63"/>
    <s:sheet name="Retirement Plan - Additional In" sheetId="64" r:id="rId64"/>
    <s:sheet name="Commitments and Contingencies -" sheetId="65" r:id="rId65"/>
    <s:sheet name="Commitments and Contingencies66" sheetId="66" r:id="rId66"/>
    <s:sheet name="Selected Quarterly Results (U67" sheetId="67" r:id="rId67"/>
    <s:sheet name="Schedule II - Valuation and Qua" sheetId="68" r:id="rId68"/>
  </s:sheets>
  <s:definedNames/>
  <s:calcPr calcId="124519" calcMode="auto" fullCalcOnLoad="1"/>
</s:workbook>
</file>

<file path=xl/sharedStrings.xml><?xml version="1.0" encoding="utf-8"?>
<sst xmlns="http://schemas.openxmlformats.org/spreadsheetml/2006/main" uniqueCount="773">
  <si>
    <t>Document and Entity Information - USD ($)</t>
  </si>
  <si>
    <t>12 Months Ended</t>
  </si>
  <si>
    <t>Dec. 31, 2015</t>
  </si>
  <si>
    <t>Ma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BDSI</t>
  </si>
  <si>
    <t>Entity Registrant Name</t>
  </si>
  <si>
    <t>BIODELIVERY SCIENCES INTERNATION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t>
  </si>
  <si>
    <t>Inventory</t>
  </si>
  <si>
    <t>Prepaid expenses and other current assets</t>
  </si>
  <si>
    <t>Total current assets</t>
  </si>
  <si>
    <t>Property and equipment, net</t>
  </si>
  <si>
    <t>Goodwill</t>
  </si>
  <si>
    <t>Other intangible assets, net</t>
  </si>
  <si>
    <t>Total assets</t>
  </si>
  <si>
    <t>Current liabilities:</t>
  </si>
  <si>
    <t>Accounts payable and accrued liabilities</t>
  </si>
  <si>
    <t>Notes payable, current maturities, net</t>
  </si>
  <si>
    <t>Deferred revenue, current</t>
  </si>
  <si>
    <t>Total current liabilities</t>
  </si>
  <si>
    <t>Notes payable, less current maturities, net</t>
  </si>
  <si>
    <t>Deferred revenue, long-term</t>
  </si>
  <si>
    <t>Other long-term liabilities</t>
  </si>
  <si>
    <t>Total liabilities</t>
  </si>
  <si>
    <t>Commitments and contingencies (Notes 7 and 14)</t>
  </si>
  <si>
    <t xml:space="preserve"> </t>
  </si>
  <si>
    <t>Stockholders' equity:</t>
  </si>
  <si>
    <t>Preferred Stock, $.001 par value; 5,000,000 shares authorized; 2,093,155 and 2,139,000 shares of Series A Non-Voting Convertible Preferred Stock outstanding at December 31, 2015 and 2014, respectively.</t>
  </si>
  <si>
    <t>Common Stock, $.001 par value; 75,000,000 shares authorized; 52,730,799 and 51,603,070 shares issued; 52,715,308 and 51,587,579 shares outstanding at December 31, 2015 and 2014, respectively</t>
  </si>
  <si>
    <t>Additional paid-in capital</t>
  </si>
  <si>
    <t>Treasury stock, at cost, 15,491 shares</t>
  </si>
  <si>
    <t>Accumulated deficit</t>
  </si>
  <si>
    <t>Total stockholders' equity</t>
  </si>
  <si>
    <t>Total liabilities and stockholders' equity</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Series A Non-Voting Convertible Preferred Stock [Member]</t>
  </si>
  <si>
    <t>Preferred Stock, shares outstanding</t>
  </si>
  <si>
    <t>Consolidated Statements of Operations - USD ($) $ in Thousands</t>
  </si>
  <si>
    <t>Dec. 31, 2013</t>
  </si>
  <si>
    <t>Revenues:</t>
  </si>
  <si>
    <t>Product sales</t>
  </si>
  <si>
    <t>Product royalty revenues</t>
  </si>
  <si>
    <t>Research and development reimbursements</t>
  </si>
  <si>
    <t>Contract revenue</t>
  </si>
  <si>
    <t>Total revenues</t>
  </si>
  <si>
    <t>Cost of sales</t>
  </si>
  <si>
    <t>Expenses:</t>
  </si>
  <si>
    <t>Research and development</t>
  </si>
  <si>
    <t>Selling, general and administrative</t>
  </si>
  <si>
    <t>Total expenses</t>
  </si>
  <si>
    <t>Loss from operations</t>
  </si>
  <si>
    <t>Interest expense, net</t>
  </si>
  <si>
    <t>Derivative (loss) gain</t>
  </si>
  <si>
    <t>Other income (expense), net</t>
  </si>
  <si>
    <t>Net loss</t>
  </si>
  <si>
    <t>Basic and diluted loss per share</t>
  </si>
  <si>
    <t>Weighted average common stock shares outstanding, basic and diluted</t>
  </si>
  <si>
    <t>Consolidated Statements of Stockholders' Equity (Deficit) - USD ($) $ in Thousands</t>
  </si>
  <si>
    <t>Total</t>
  </si>
  <si>
    <t>Common Stock [Member]</t>
  </si>
  <si>
    <t>Additional Paid-In Capital [Member]</t>
  </si>
  <si>
    <t>Treasury Stock [Member]</t>
  </si>
  <si>
    <t>Accumulated Deficit [Member]</t>
  </si>
  <si>
    <t>Series A Preferred Stock [Member]</t>
  </si>
  <si>
    <t>Beginning Balance at Dec. 31, 2012</t>
  </si>
  <si>
    <t>Beginning Balance, shares at Dec. 31, 2012</t>
  </si>
  <si>
    <t>Stock-based compensation</t>
  </si>
  <si>
    <t>Stock option exercise</t>
  </si>
  <si>
    <t>Stock option exercise, shares</t>
  </si>
  <si>
    <t>Restricted stock awards, shares</t>
  </si>
  <si>
    <t>Warrant derivative liability reclassified to equity</t>
  </si>
  <si>
    <t>Warrant exercises</t>
  </si>
  <si>
    <t>Warrant exercises, shares</t>
  </si>
  <si>
    <t>Shares issued to Arcion in acquisition of research and development license</t>
  </si>
  <si>
    <t>Shares issued to Arcion in acquisition of research and development license, shares</t>
  </si>
  <si>
    <t>Warrants issued in connection with notes payable</t>
  </si>
  <si>
    <t>Ending Balance at Dec. 31, 2013</t>
  </si>
  <si>
    <t>Ending Balance, shares at Dec. 31, 2013</t>
  </si>
  <si>
    <t>Cashless exercise of warrants</t>
  </si>
  <si>
    <t>Cashless exercise of warrants, shares</t>
  </si>
  <si>
    <t>Shares issued pursuant to registered direct offering, net</t>
  </si>
  <si>
    <t>Shares issued pursuant to registered direct offering, net shares</t>
  </si>
  <si>
    <t>Shares issued pursuant to an at the market offering, net</t>
  </si>
  <si>
    <t>Shares issued pursuant to an at the market offering, shares</t>
  </si>
  <si>
    <t>Short swing profit return</t>
  </si>
  <si>
    <t>Conversion of preferred shares to common shares</t>
  </si>
  <si>
    <t>Conversion of preferred shares to common shares, shares</t>
  </si>
  <si>
    <t>Ending Balance at Dec. 31, 2014</t>
  </si>
  <si>
    <t>Ending Balance, shares at Dec. 31, 2014</t>
  </si>
  <si>
    <t>Stock-based compensation, shares</t>
  </si>
  <si>
    <t>Restricted stock awards</t>
  </si>
  <si>
    <t>Equity financing costs</t>
  </si>
  <si>
    <t>Ending Balance at Dec. 31, 2015</t>
  </si>
  <si>
    <t>Ending Balance, shares at Dec. 31, 2015</t>
  </si>
  <si>
    <t>Consolidated Statements of Cash Flows - USD ($) $ in Thousands</t>
  </si>
  <si>
    <t>Operating activities:</t>
  </si>
  <si>
    <t>Adjustments to reconcile net loss to net cash flows from operating activities</t>
  </si>
  <si>
    <t>Depreciation</t>
  </si>
  <si>
    <t>Accretion of debt discount and loan costs</t>
  </si>
  <si>
    <t>Amortization of intangible assets</t>
  </si>
  <si>
    <t>Derivative loss (gain)</t>
  </si>
  <si>
    <t>Impairment loss on assets</t>
  </si>
  <si>
    <t>Stock-based compensation expense</t>
  </si>
  <si>
    <t>Purchase of Arcion license with common stock</t>
  </si>
  <si>
    <t>Changes in assets and liabilities:</t>
  </si>
  <si>
    <t>Accounts receivable</t>
  </si>
  <si>
    <t>Inventories</t>
  </si>
  <si>
    <t>Prepaid expenses and other assets</t>
  </si>
  <si>
    <t>Accounts payable and accrued expenses</t>
  </si>
  <si>
    <t>Deferred revenue</t>
  </si>
  <si>
    <t>Net cash flows from operating activities</t>
  </si>
  <si>
    <t>Investing activities:</t>
  </si>
  <si>
    <t>Purchase of equipment</t>
  </si>
  <si>
    <t>Net cash flows from investing activities</t>
  </si>
  <si>
    <t>Financing activities:</t>
  </si>
  <si>
    <t>Proceeds from sales of securities, net of costs incurred</t>
  </si>
  <si>
    <t>Proceeds from exercise of stock options</t>
  </si>
  <si>
    <t>Proceeds from exercise of common stock warrants</t>
  </si>
  <si>
    <t>Payment on note payable</t>
  </si>
  <si>
    <t>Proceeds from notes payable</t>
  </si>
  <si>
    <t>Return of short swing profits</t>
  </si>
  <si>
    <t>Payment of deferred financing fees</t>
  </si>
  <si>
    <t>Net cash flows from financing activities</t>
  </si>
  <si>
    <t>Net change in cash and cash equivalents</t>
  </si>
  <si>
    <t>Cash and cash equivalents at beginning of year</t>
  </si>
  <si>
    <t>Cash and cash equivalents at end of year</t>
  </si>
  <si>
    <t>Cash paid for interest</t>
  </si>
  <si>
    <t>Cash paid for taxes</t>
  </si>
  <si>
    <t>Consolidated Statements of Cash Flows (Parenthetical) - USD ($) $ in Thousands</t>
  </si>
  <si>
    <t>Series A Preferred stock converted</t>
  </si>
  <si>
    <t>Nature of Business and Summary of Significant Accounting Policies</t>
  </si>
  <si>
    <t>Accounting Policies [Abstract]</t>
  </si>
  <si>
    <t>1. Nature of business and summary of
significant accounting policies:
Organization
BioDelivery Sciences International, Inc. and Subsidiaries (the
“Company”) was incorporated in the State of Indiana on
January 6, 1997 and reincorporated as a Delaware corporation
in 2002. The Company’s subsidiaries are Arius
Pharmaceuticals, Inc., a Delaware corporation (“Arius
One”) and Arius Two, Inc., a Delaware corporation
(“Arius Two”), each of which are wholly-owned, and its
majority-owned subsidiary, Bioral Nutrient Delivery, LLC, a
Delaware limited liability company (“BND”).
The Company is a specialty pharmaceutical company that is
leveraging its novel, proprietary and patented drug delivery
technologies, including the BioErodible MucoAdhesive
(“BEMA ®
As used herein, the Company’s common stock, par value $.001
per share, is referred to as the “Common Stock”.
Principles of consolidation
The consolidated financial statements include the accounts of the
Company, Arius One, Arius Two and BND. For each period presented
BND has been an inactive subsidiary. All significant inter-company
balances and transactions have been eliminated.
Significant accounting policies:
Use of estimates in financial statements
The preparation of the accompanying consolidated financial
statements requires management to make certain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assumptions.
Reclassification
Debt issuance costs previously classified in the accompanying
balance sheets as Prepaid expenses and other current assets have
been reclassified to Notes payable, less current maturities, net,
to effect the issuance of ASU 2015-03 as of December 31, 2014
to conform to the current year presentation (see recent accounting
pronouncements in note 1). In addition certain amounts within cash
flows from operating activities in the Statements of Cash Flows for
the year ended December 31, 2014 were reclassified to conform
to the current year presentation. And finally, amounts were
reclassified between Machinery &amp; Equipment and Idle
Equipment in note 4, for the year ended December 31, 2014.
These reclassifications had no effect on the previously reported
net cash flows from operations, activities or net losses.
Certain Risks, Concentrations and Uncertainties
The Company relies on certain materials used in its development and
third-party manufacturing processes, most of which are procured
from two contract manufacturers and two active pharmaceutical
ingredient (“API”) suppliers for
BUNAVAIL ® ®
In addition, the Company utilizes only one contract manufacturer to
create the BUNAVAIL ® ®
Key components used in the manufacture of ONSOLIS ®
quality and timely delivery. Also, if the supply of any components
is interrupted, components from alternative suppliers may not be
available in sufficient volumes within required time frames, if at
all, to meet the Company’s obligations under certain supply
agreements. This could delay timely commercialization efforts
causing the Company’s obligations to not be fulfilled.
The Company sells its BUNAVAIL ®
December 31,
Customer 2015 2014
Customer A 40 % 28 %
Customer B 33 % 24 %
Customer C 16 % 20 %
Customer D
— 14 %
Total 89 % 86 %
Cash
The Company places cash and cash equivalents on deposit with
financial institutions in the United States. The Federal Deposit
Insurance Corporation covers $0.25 million for substantially all
depository accounts. The Company may from time to time have amounts
on deposit in excess of the insured limits. As of December 31,
2015, the Company had approximately $83.6 million, which exceeded
these insured limits. As of December 31, 2014, the Company had
approximately $70.5 million, which exceeded these insured
limits.
Accounts Receivable
The Company typically requires its customers to remit payments
within the first 30 to 37 days, depending on the customer and the
products purchased. In addition, the Company offers wholesale
distributors a prompt payment discount if they make payments within
these deadlines. This discount is generally 2%, but may be higher
in some instances due to product launches or customer and/or
industry expectations. Because the Company’s wholesale
distributors typically take the prompt payment discount, the
Company accrues 100% of the prompt payment discounts, based on the
gross amount of each invoice, at the time of sale, and the Company
applies earned discounts at the time of payment. The allowance for
prompt payment discounts was $0.05 million as of December 31,
2015 and 2014, respectively.
The Company performs ongoing credit evaluations and does not
require collateral. As appropriate, the Company establishes
provisions for potential credit losses. In the opinion of
management, no allowance for doubtful accounts was necessary as of
December 31, 2015 or 2014. The Company writes off accounts
receivable when management determines they are uncollectible and
credits payments subsequently received on such receivables to bad
debt expense in the period received. There were no write-offs
during the years ending December 31, 2015, 2014, or 2013.
Inventory
Inventories are stated at the lower of cost or market value with
costs determined for each batch under the first-in, first-out
method and specifically allocated to remaining
inventory. Inventory consists of raw materials, work in
process and finished goods. Raw materials include API for a product
to be manufactured, work in process includes the bulk inventory of
laminate prior to being packaged for sale, and finished goods
include pharmaceutical products ready for commercial sale.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re were no allowances
recorded at December 31, 2015 or 2014.
Inventory is composed of the following at December 31:
2015 2014
Raw Materials &amp; Supplies $ 443 $ 544
Work-in-process 1,216 523
Finished Goods 899 761
Total Inventories $ 2,558 $ 1,828
Property and Equipment
The Company records property and equipment at cost less accumulated
depreciation, which is computed on a straight-line basis over its
estimated useful lives, generally 3 to ten years.
Due to the postponement of the U.S. re-launch of ONSOLIS ® ® ®
Intangibles and Goodwill
The Company reviews intangible assets with finite lives
(“other intangible assets”) for impairment whenever
events or changes in circumstances indicate that the carrying
amount of an asset may not be recoverable. The Company uses an
estimate of the undiscounted cash flows over the remaining life of
its other intangible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
There were no impairment charges recognized on finite lived
intangibles in 2015, 2014 or 2013.
Intangible assets with finite useful lives are amortized over the
estimated useful lives as follows:
Estimated
Licenses
14 years
U.S. Product rights
10-12 years
EU Product rights 11 years
Goodwill is evaluated for impairment at least annually or more
frequently if events or changes in circumstances indicate that the
carrying amount may not be recoverable. In the course of the
evaluation of the potential impairment of goodwill, either a
qualitative or a quantitative assessment may be performed. If a
qualitative evaluation determines that it’s more likely that
not that no impairment exists, then no further analysis is
performed. If a qualitative evaluation is unable to determine
whether it is more likely than not that impairment has occurred, a
quantitative evaluation is performed. The quantitative impairment
analysis involves a two-step process. Step one involves the
comparison of the fair value of the reporting unit to which
goodwill relates (the Company’s enterprise value) to the
carrying value of the reporting unit. If the fair value exceeds the
carrying value, there is no impairment. If the carrying value
exceeds the fair value of the reporting unit, the Company
determines the implied fair value of goodwill and records an
impairment charge for any excess of the carrying value of goodwill
over its implied fair value. There were no goodwill impairment
charges in 2015, 2014 or 2013.
Deferred revenue
Consistent with the Company’s revenue recognition policy,
deferred revenue represents cash received in advance for licensing
fees, consulting, research and development services and related
supply agreements. Such payments are reflected as deferred revenue
until recognized under the Company’s revenue recognition
policy. Deferred revenue is classified as current if management
believes the Company will be able to recognize the deferred amount
as revenue within twelve months of the balance sheet date.
The Company is also deferring its sales of BUNAVAIL ®
Revenue recognition
Net Product Sales
Product Sales-
As of December 31, 2015 and 2014, the Company had $1.9 million
and $0.8 million of deferred revenue related to sales to
wholesalers for which future returns could not be reasonably
estimated at the time of sale. Deferred revenue is recognized when
the product is sold to the end user, based upon prescriptions
filled. To estimate product sold to end users, the Company relies
on third-party information, including prescription data and
information obtained from significant distributors with respect to
their inventory levels and sales to customers. Deferred revenue is
recorded net of estimated allowances for rebates, price
adjustments, chargebacks, prompt payment and other discounts.
Estimated allowances are recorded and classified as accrued
expenses in the accompanying balance sheets as of December 31,
2015 and 2014 (Note 3).
Product Returns- ®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UNAVAIL ®
Prompt Payment Discounts-
Gross to Net Accruals-
Once the Company has adequate experience with measuring returns, it
then can record sales exfactory.
License and Development agreements
The Company periodically enters into license and development
agreements to develop and commercialize its products. The
arrangements typically are multi-deliverable arrangements that are
funded through upfront payments, milestone payments and other forms
of payment. The Company currently has multiple license and
development agreements that are described in notes 6, 7 and 8.
Depending on the nature of the contract these revenues are
classified as research and development reimbursements or contract
revenue.
Deferred Cost of Sales
The Company defers its cost of sales in connection with
BUNAVAIL ®
Cost of Sales
The cost of sales includes the direct costs attributable to the
production of ONSOLIS ®
For BUNAVAIL ® ®
Research and Development Expenses
Research and development expenses consist of product development
expenses incurred in identifying, developing and testing product
candidates. Product development expenses consist primarily of
labor, benefits and related employee expenses for personnel
directly involved in product development activities; fees paid to
professional service providers for monitoring and analyzing
clinical trials; expenses incurred under joint development
agreements; regulatory costs; costs of contract research and
manufacturing of inventory used in testing and clinical trials; and
the cost of facilities used by the Company’s product
development personnel.
Product development expenses are expensed as incurred and reflect
costs directly attributable to product candidates in development
during the applicable period and to product candidates for which
the Company has discontinued development. Additionally, product
development expenses include the cost of qualifying new current
Good Manufacturing Practice (“cGMP”) third-party
manufacturers for the Company’s product candidates, including
expenses associated with any related technology transfer. All
indirect costs (such as salaries, benefits or other costs related
to the Company’s accounting, legal, human resources,
purchasing, information technology and other general corporate
functions) associated with individual product candidates are
included in general and administrative expenses.
Advertising
Advertising costs, which include promotional expenses and the cost
of placebo samples, are expensed as incurred. Advertising expenses
were $4.3 million, $4.8 million and $0 for the years ended
December 31, 2015, 2014 and 2013, respectively, and are
included in selling, general and administrative expenses in the
accompanying consolidated statements of operations.
Shipping and Handling Costs
Shipping and handling costs are included in selling, general
and administrative expenses and totaled $0.06 million for the
years ended December 31, 2015 and 2014,
respectively. There were no shipping costs for the year ended
December 31, 2013.
Stock-based compensation
The Company uses the fair-value based method to determine
compensation for all arrangements under which employees and others
receive shares of stock or equity instruments (warrants and
options). The fair value of each option and warrant is estimated on
the date of grant using the Black-Scholes valuation model that uses
assumptions for expected volatility, expected dividends, expected
term, and the risk-free interest rate. Expected volatility is based
on historical volatility of the Company’s Common Stock and
other factors estimated over the expected term of the options. The
expected term of options granted is derived using the
“simplified method” which computes expected term as the
average of the sum of the vesting term plus the contract term. The
risk-free rate is based on the U.S. Treasury yield.
In applying the Black-Scholes options-pricing model, assumptions
are as follows:
2015 2014 2013
Expected price volatility 73.00%-76.78% 73.00%-78.05% 77.59%-81.65%
Risk-free interest rate 1.25%-1.68% 1.58%-1.70% 0.70%-1.60%
Weighted average expected life in years 6 years 6 years 5-6 years
Dividend yield
—
—
—
Fair Value of Financial Assets and Liabilities
The Company measures the fair value of financial assets and
liabilities in accordance with generally accepted accounting
principles of the United States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Derivative instruments
The Company generally does not use derivative financial instruments
to hedge exposures to cash-flow, market or foreign-currency risks.
However, the Company has entered into certain other financial
instruments and contracts, such as debt financing arrangements and
freestanding warrants with features that are either not afforded
equity classification, embody risks not clearly and closely related
to host contracts, or may be net-cash settled by the counterparty.
These instruments are required to be carried as derivative
liabilities, at fair value, in the Company’s consolidated
financial statements.
The Company estimated fair values of derivative financial
instruments using the Black-Scholes option valuation technique
because it embodied all of the requisite assumptions (including
trading volatility, estimated terms and risk free rates) necessary
to fairly value these instruments. Estimating fair values of
derivative financial instruments required the development of
significant and subjective estimates that may, and were likely to,
change over the duration of the instrument with related changes in
internal and external market factors. In addition, option-based
techniques were highly volatile and sensitive to changes in the
Company’s trading market price which was high-historical
volatility. Since derivative financial instruments were initially
and subsequently carried at fair values, the Company’s
operating results reflected the volatility in these estimates and
assumption changes.
Recent accounting pronouncements
In May 2014, the Financial Accounting Standards Board
(“FASB”)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July 2015, the FASB agreed to
defer the effective date of the standard from January 1, 2017
to January 1, 2018, with an option that permits companies to
adopt the standard as early as the original effective date. Early
application prior to the original effective date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2015-03, “Interest -
Imputation of Interest”. The issuance of ASU 2015-03 is part
of the FASB’s initiative to simplify the presentation of debt
issuance costs. Under the new guidance, debt issuance costs related
to a recognized debt liability must be presented in the balance
sheet as a direct deduction from the carrying amount of that debt
liability, consistent with debt discounts. The amortization of such
costs should continue to be calculated using the interest method
and be reported as interest expense. The guidance is effective for
the Company in the first quarter of fiscal 2016, with early
adoption permitted. The Company early adopted the guidance during
the fourth quarter of fiscal 2015 and reclassified debt issuance
costs, of $0.8 million at December 31, 2014, and expanded
disclosure.
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14 for the Company’s current lease commitments. The
Company is currently in the process of evaluating the impact that
this new leasing ASU will have on its financial statements.</t>
  </si>
  <si>
    <t>Liquidity</t>
  </si>
  <si>
    <t>Text Block [Abstract]</t>
  </si>
  <si>
    <t>2. Liquidity:
At December 31, 2015, the Company had cash and cash
equivalents of approximately $83.6 million. The Company used $3.7
million of cash from operations during the twelve months ended
December 31, 2015 and had stockholders’ equity of $31.7
million, versus $54.4 million at December 31, 2014. The
Company expects that it has sufficient cash to manage the business
into approximately the middle of 2017, although this estimation
assumes that the Company does not accelerate the development of
existing, or acquire other drug development opportunities or
otherwise face unexpected events, costs or contingencies, any of
which could affect the Company’s cash requirements.
Additional capital may be required to support the Company’s
ongoing commercialization activities for BUNAVAIL ® ®</t>
  </si>
  <si>
    <t>Accounts Payable and Accrued Liabilities</t>
  </si>
  <si>
    <t>Payables and Accruals [Abstract]</t>
  </si>
  <si>
    <t>3. Accounts payable and accrued
liabilities:
The following table represents the components of accounts payable
and accrued liabilities as of December 31:
2015 2014
Accounts payable $ 10,177 $ 9,072
Accrued price adjustments 2,207 1,094
Accrued rebates 2,581 231
Accrued chargebacks 65 14
Accrued compensation and benefits 1,917 945
Accrued royalties 431 770
Accrued clinical trial costs 584 36
Accrued manufacturing costs 183 427
Accrued sales and marketing costs 880 1,163
Accrued other 476 677
Total accounts payable and accrued expenses $ 19,501 $ 14,429</t>
  </si>
  <si>
    <t>Property and Equipment</t>
  </si>
  <si>
    <t>Property, Plant and Equipment [Abstract]</t>
  </si>
  <si>
    <t>4. Property and Equipment:
Property and equipment, summarized by major category, consist of
the following as of December 31:
2015 2014
Machinery &amp; Equipment $ 580 $ 680
Computer Equipment &amp; Software 460 344
Office furniture &amp; Equipment 200 110
Leasehold Improvements 53 9
Idle Equipment 4,983 4,432
Total 6,276 5,575
Less Accumulated Depreciation (2,014 ) (1,685 )
Total property, plant &amp; equipment, net $ 4,262 $ 3,890
Depreciation expense for years ended December 31, 2015, 2014
and 2013 was approximately $0.3 million, $0.1 million and
$0.2 million, respectively.</t>
  </si>
  <si>
    <t>Other Intangible Assets</t>
  </si>
  <si>
    <t>5. Other Intangible Assets:
Other intangible assets, net, consisting of product rights and
licenses are summarized as follows:
December 31, 2015 Gross Carrying Value Accumulated Amortization Intangible Assets, net Weighted average Useful Life
Product Rights $ 9,050 $ (6,177 ) $ 2,873 9.13
Licenses 1,900 (1,517 ) 383 1.72
Total Intangible Assets $ 10,950 $ (7,694 ) $ 3,256 10.85
December 31, 2014 Gross Carrying Accumulated Intangible Assets, Weighted average
Product Rights $ 9,050 $ (5,302 ) $ 3,748 9.14
Licenses 1,900 (1,422 ) 478 1.66
Total Intangible Assets $ 10,950 $ (6,724 ) $ 4,226 10.80
The Company incurred amortization expense on other intangible
assets of approximately $1.0 million, $1.0 million and
$1.1 million for the years ended December 31, 2015, 2014
and 2013, respectively. Estimated aggregate future amortization
expenses for other intangible assets for each of the next five
years and thereafter are as follows:
Years ending December 31,
2016 $ 970
2017 925
2018 657
2019 657
2020 47
$ 3,256</t>
  </si>
  <si>
    <t>License and Development Agreements</t>
  </si>
  <si>
    <t>Business Combinations [Abstract]</t>
  </si>
  <si>
    <t>6. License and Development
Agreements:
The Company periodically enters into license and development
agreements to develop and commercialize its products. The
arrangements typically are multi-deliverable arrangements that are
funded through upfront payments, milestone payments, royalties and
other forms of payment to the Company. The Company’s most
significant license and development agreements are as follows:
Meda License, Development and Supply Agreements
In August 2006 and September 2007, the Company entered into certain
agreements with Meda AB (“Meda”), a Swedish company to
develop and commercialize the Company’s ONSOLIS ® ®
The Company determined that, upon inception of both the U.S. and EU
Meda arrangements, all deliverables were considered one combined
unit of accounting. As such, all cash payments from Meda that were
related to these deliverables were initially recorded as deferred
revenue. Upon commencement of the license term (date of first
commercial sale in each territory), the license and certain
deliverables associated with research and development services were
delivered to Meda. The first commercial sale in the U.S. occurred
in October 2009. As a result, $59.7 million of the aggregate
milestones and services revenue was recognized as revenue in fiscal
year 2009.
The Company has determined that it is acting as a principal under
the Meda Agreements and, as such, will record product supply
revenue, research and development services revenue and other
services revenue amounts on a gross basis in The Company’s
consolidated financial statements.
On March 12, 2012, the Company announced the postponement of
the U.S. re-launch of ONSOLIS ® ®, ®
On January 27, 2015, the Company announced that it had entered
into an assignment and revenue sharing agreement with Meda to
return to the Company the marketing authorization for
ONSOLIS ® ®
Recent efforts to extend the Company’s supply agreement with
its ONSOLIS ® ®
Endo License and Development Agreement
In January 2012, the Company entered into a License and Development
Agreement with Endo Pharmaceuticals, Inc. (“Endo”)
pursuant to which the Company granted Endo an exclusive commercial
world-wide license to develop, manufacture, market and sell the
Company’s BELBUCA™ product and to complete U.S.
development of such product candidate for purposes of seeking FDA
approval (the “Endo Agreement”). BELBUCA™ is for
the management of pain severe enough to require daily,
around-the-clock, long-term opioid treatment and for which
alternative treatment options are inadequate.
Pursuant to the Endo Agreement, Endo has obtained all rights
necessary to complete the clinical and commercial development of
BELBUCA™ and to sell the product worldwide. Although Endo has
obtained all such necessary rights, the Company had agreed under
the Endo Agreement to be responsible for the completion of certain
clinical trials regarding BELBUCA™ (and to provide clinical
trial materials for such trials) necessary to submit a New Drug
Application (“NDA”) to the FDA, which occurred in
December 2014 and was accepted February 2015, in order to obtain
approval of BELBUCA™ in the U.S., which occurred October
2015). The Company was responsible for development activities
through the filing of the NDA in the U.S., while Endo was
responsible for the development following the NDA submission as
well as the manufacturing, distribution, marketing and sales of
BELBUCA™ on a worldwide basis. In addition, Endo was
responsible for all filings required in order to obtain regulatory
approval of BELBUCA™.
Pursuant to the Endo Agreement, the Company has received (or is
expected to receive upon satisfaction of applicable conditions) the
following payments (some portion(s) of which will be utilized by
the Company to support its development obligations under the Endo
Agreement with respect to BELBUCA™):
• $30 million non-refundable upfront
license fee (earned in January 2012);
• $15 million for enhancement of
intellectual property rights (earned in May 2012);
• $20 million for full enrollment in
two clinical trials ($10 million earned in January 2014 and $10
million earned in June 2014);
• $10 million upon FDA acceptance of
filing NDA (earned in February 2015);
•
$50 million upon regulatory approval, earned in October 2015
and received in November 2015, with the revenue recognition
treatment for $20 million of such $50 million payment deferred due
to the fact that all or a portion of such $20 million is
contingently refundable to Endo based on a third party generic
introduction in the U.S. during the patent extension period from
2020 to 2027. Should such introduction occur any time during the
2020 to 2027 period, a refund would be due to Endo based on the
number of complete calendar months beyond December 31, 2019 where
the first generic was sold over the denominator of 84 months
multiplied by $20 million. For example, if a generic product were
to be introduced in the U.S. in January of 2026, that would mean
that 72 of the 84 months of patent exclusivity would have been
earned and 12 months would have to be refunded. The calculation
would be 12/84, multiplied by $20 million, for a refund of $2.9
million. The method of the refund payment to Endo would be made
first by crediting against milestone payments owed to the Company,
second by reducing the royalty by 50% until the $2.9 million is
paid back, and third by the Company making a payment in the amount
due to Endo. Otherwise, the $20 million will be earned as revenue
each month over the patent extension period from 2020 to 2027;
• up to an aggregate of $55 million
based on the achievement of four separate post-approval sales
thresholds; and
• sales-based royalties in a particular
percentage range on U.S. sales of BELBUCA™, and royalties in
a lesser range on sales outside the United States, subject to
certain restrictions and adjustments.
The Company has assessed its arrangement with Endo and the
Company’s deliverables thereunder at inception to determine:
(i) the separate units of accounting for revenue recognition
purposes, (ii) which payments should be allocated to which of
those units of accounting and (iii) the appropriate revenue
recognition pattern or trigger for each of those payments. The
assessment requires subjective analysis and requires management to
make judgments, estimates and assumptions about whether
deliverables within multiple-element arrangements are separable
and, if so, to determine the amount of arrangement consideration to
be allocated to each unit of accounting.
At the inception of the Endo arrangement, the Company determined
that the Endo Agreement was a multi-deliverable arrangement with
three deliverables: (1) the license rights related to
BELBUCA™, (2) services related to obtaining enhanced
intellectual property rights through the issuance of a particular
patent and (3) clinical development services. The Company
concluded that the license delivered to Endo at the inception of
the Endo Agreement has stand-alone value. It was also determined
that there was a fourth deliverable, the provision of clinical
trial material (“CTM”). The amounts involved are,
however, immaterial and delivered in essentially the same time
frame as the clinical development services. Accordingly, the
Company did not separately account for the CTM deliverable, but
considers it part of the clinical development services
deliverable.
The initial non-refundable $30 million license fee was allocated to
each of the three deliverables based upon their relative selling
prices using best estimates. The analysis of the best estimate of
the selling price of the deliverables was based on the income
approach, the Company’s negotiations with Endo and other
factors, and was further based on management’s estimates and
assumptions which included consideration of how a market
participant would use the license, estimated market opportunity and
market share, the Company’s estimates of what contract
research organizations would charge for clinical development
services, the costs of clinical trial materials and other factors.
Also considered were entity specific assumptions regarding the
results of clinical trials, the likelihood of FDA approval of the
subject product and the likelihood of commercialization based in
part on the Company’s prior agreements with the
BEMA ®
Based on this analysis, $15.6 million of the up-front license fee
was allocated to the license and $14.4 million to clinical
development services (which is inclusive of the cost of
CTM). Although the intellectual property component was
considered a separate deliverable, no distinct amount of the
up-front payment was assigned to this deliverable because the
Company determined the deliverable to be perfunctory. The amount
allocated to the license was recognized as revenue in fiscal year
2012. The portion of the upfront license fee allocated to the
clinical development services deliverable of $14.4 million is being
recognized as those services are performed. The Company
estimated that such clinical development services would extend into
the first half of 2015. Such services were completed by March
2015 and resulted in the recognition of $0.4 million, $2.5 million
and $6.3 million as contract revenue in fiscal years, 2015, 2014
and 2013, respectively, in the accompanying consolidated statements
of operations.
The term of the Endo Agreement shall last, on a country-by-country
basis, until the later of: (i) 10 years from the date of the
first commercial sale of BELBUCA™ in a particular country or
(ii) the date on which the last valid claim of the
Company’s patents covering BELBUCA™ in a particular
country has expired or been invalidated. The Endo Agreement shall
be subject to termination by Endo, at any time, upon a specific
timeframe of prior written notice to the Company and under certain
other conditions by either party as specified in the Endo
Agreement.
The remaining milestone payments are expected to be recognized as
revenue as they are achieved, except that $20 Million of the $50
million regulatory approval milestone received in November for the
Patent Life Extension is contingently refundable from 2020 to 2027
and revenue related to such contingently refundable milestone has
been deferred for future recognition. The $20 million will be
earned over the extended 84 month patent period as it is
contingently refundable pending a generic product commercially
launched in the U.S. during the patent extension period. Sales
threshold payments and sales-based royalties will be recognized as
they accrue under the terms of the Endo Agreement.
The Company is reimbursed by Endo for certain contractor costs when
these costs go beyond set thresholds as outlined in the Endo
Agreement. Endo reimburses the Company for this spending at cost
and the Company receives no mark-up or profit. The gross amount of
these reimbursed research and development costs are reported as
research and development reimbursement revenue in the accompanying
consolidated statements of operations. The Company acts as a
principal, has discretion to choose suppliers, bears credit risk
and may perform part of the services required in the transactions.
Therefore, these reimbursements are treated as revenue to the
Company. The actual expenses creating the reimbursements are
reflected as research and development expense.
Beginning in March 2014, total reimbursable contractor costs
exceeded a set threshold, at which point all such expenses are to
be borne at a rate of 50% by Endo and 50% by the Company. Endo has
continued to reimburse the Company for 100% of such costs, with 50%
thereof to be taken by Endo as a credit against potential future
milestones associated with achievement of certain regulatory
events. As of December 31, 2014, the Company has recorded
approximately $6 million of such cumulative payment in deferred
revenue current in the accompanying consolidated balance sheet.
This credit amount was deducted from the $50 million regulatory
approval milestone earned by the Company in October 2015. During
the years ended December 31, 2015, 2014 and 2013, the Company
recognized $0.9 million, $12.7 million and $2.8 million,
respectively, of reimbursable expenses related to the Endo
Agreement, which is recorded as research and development
reimbursement revenue on the accompanying consolidated statement of
operations.
On December 23, 2014, the Company and Endo announced the
submission of a NDA for BELBUCA ™ ™ ™
On February 22, 2016, the Company and Endo announced the
commercial availability of BELBUCA™ buccal film.
BELBUCA™, distributed and promoted by Endo, is now available
nationwide.</t>
  </si>
  <si>
    <t>License Obligations</t>
  </si>
  <si>
    <t>7. License Obligations:
Arcion License Agreement
On March 26, 2013, the Company entered into a license
agreement with Arcion Therapeutics, Inc. (the “Arcion
Agreement”) pursuant to which Arcion granted to the Company
an exclusive commercial world-wide license, with rights of
sublicense, under certain patent and other intellectual property
rights related to in-process research and development to develop,
manufacture, market, and sell gel products containing clonidine (or
a derivative thereof) for the treatment of painful diabetic
neuropathy (“PDN”) and other indications (the
“Arcion Products”).
Pursuant to the Arcion Agreement, the Company is responsible for
using commercially reasonable efforts to develop and commercialize
Arcion Products, including the use of such efforts to conduct
certain clinical trials within certain time frames.
The Company is required to make the following payments to
Arcion:
• $2.5 million upon filing and
acceptance by the FDA of an NDA with respect to an Arcion Product,
which will be payable, at the Company’s option, in cash or
unregistered shares of Common Stock (with such shares being subject
to a nine month lock-up and certain limitations on sale
thereafter); and
• up to a potential $60 million in cash
payments upon achieving certain pre-determined sales thresholds in
the U.S., none of which occur prior to achieving at least $200
million in U.S. net sales.
In addition, the Company shall pay Arcion $35 million in cash on
initial FDA approval of an Arcion Product, unless: (i) the
Company does not receive at least $70 million in FDA
approval-related milestone payments from its US sublicensees (if
any sublicenses are involved) with respect to the Arcion Product,
in which case the Company shall pay Arcion a prorated amount
between $17.5 million and $35 million based on the total amount of
such milestone payments received by the Company and its affiliates
from its sublicenses (if any sublicenses are involved); or
(ii) the FDA requires or recommends the performance of a
capsaicin challenge test (to see if C-fiber function is present in
the skin by determining if subjects experience pain, and to
determine pain intensity if present) as a precondition or precursor
to the prescribing of the Arcion Product (as a condition of
approval, a labeling requirement, or otherwise), in which case such
milestone shall be reduced to $17.5 million, but the first and
second sales threshold payments (as part of the $60 million in cash
payments ) described above shall each be increased by
$8 million.
All milestone payments due to Arcion under the Arcion Agreement are
payable only once each.
In addition to the milestones set forth above, the Company will pay
royalties to Arcion based upon sales of Arcion Products by the
Company, its affiliate and sub-licensees (if any), all as defined
in the Arcion Agreement.
In addition, in the event the amount due upon FDA approval of the
Arcion Product in the U.S. is less than $35 million for any reason
other than an FDA requirement or recommendation of a capsaicin
challenge test, as described above, the Company shall pay Arcion a
portion of any milestone payments received by the Company and its
affiliates from their sublicensees on the basis of any events
occurring in the U.S. following FDA approval but prior to (and
including) first commercial sale of an Arcion Product in the U.S.,
and certain of the payments to Arcion referred to above shall also
be subject to upward adjustment (with such upward adjustments
payable in the form of cash or unregistered shares of the
Company’s Common Stock, as elected solely by the Company),
until such time as the sum of all such additional payments and
upward adjustments (including the value of any issuances of stock,
if elected by the Company) and the initial amount paid on the
initial FDA approval totals $35 million.
The term of the Arcion Agreement continues, on a country-by-country
and product-by-product basis, until the earlier of (i) the
expiration of the royalty term for a particular Arcion Product in a
particular country or (ii) the effective date of termination
by either party pursuant to customary termination provisions. The
royalty term for any given country is the later of (i) the
first date there are no valid claims against any Arcion patent,
(ii) expiration of patent exclusivity or (iii) tenth
anniversary of the first commercial sale.
On March 30, 2015, the Company announced that the primary
efficacy endpoint in its initial Phase 3 clinical study of
Clonidine Topical Gel compared to placebo for the treatment of PDN
did not meet statistical significance, although certain secondary
endpoints showed statistically significant improvement over
placebo. Final analysis of the study identified a sizeable patient
population with a statistically significant improvement in pain
score vs placebo. Following thorough analysis of the data and
identification of the reasons behind the study results, the Company
initiated a second study. The study incorporated significant
learnings from previously conducted studies and involved tightened
and additional inclusion criteria to improve assay sensitivity,
reduce bias and ensure compliance with enrollment criteria. The
final study subject is expected to complete treatment by the end of
2016.
Evonik definitive Development and Exclusive License Option
Agreement:
On October 27, 2014, the Company entered into a definitive
Development and Exclusive License Option Agreement (the
“Development Agreement”) with Evonik Corporation,
(“Evonik”) to develop and commercialize an injectable,
extended release, microparticle formulation of buprenorphine for
the treatment of opioid dependence (the “Evonik
Product”). Under the Development Agreement, the Company also
has the right to pursue development of the Evonik Product for pain
management.
Under the Development Agreement, Evonik has also granted to the
Company two exclusive options to acquire exclusive worldwide
licenses, with rights of sublicense, to certain patents and other
intellectual property rights of Evonik to develop and commercialize
certain products containing buprenorphine. If such options are
exercised, such licenses would be memorialized in the Evonik
License Agreement (as defined below).
Pursuant to the Development Agreement, Evonik is responsible for
using commercially reasonable efforts to develop a formulation for
the Evonik Product in accordance with a work plan mutually agreed
upon by the parties (the “Evonik Project”). Should the
Evonik Project proceed past the formulation stage, Evonik also has
the right to manufacture clinical and commercial supplies of Evonik
Product, such manufacturing arrangement to be negotiated by the
parties in good faith in a formal License and Supply Agreement(s)
(the “Evonik License Agreement”), with such Evonik
License Agreement covering Evonik’s intellectual property
rights to be entered into between the parties if certain conditions
are met and terms are mutually agreed upon.
Should Evonik and the Company enter into the License Agreement
following the attainment of a Phase 1 ready formulation of the
Evonik Product for one or both of the opioid dependence or pain
management indications, the Company would pay Evonik a
non-refundable, non-creditable one-time payment in conjunction with
certain future regulatory filings and approvals and royalties on
net sales of the Evonik Product.
The Development Agreement contains customary termination
provisions, and the Company may additionally terminate the
Development Agreement at any time after the completion of certain
enumerated tasks as provided in the Development Agreement, for any
reason or no reason, by providing written notice of termination to
Evonik. Upon termination of the Development Agreement, Evonik will
be paid any amounts owed to Evonik in accordance with the estimated
budget for work performed under the Development Agreement through
the effective date of termination, including any reasonable,
documented, non-cancelable third party costs and any reasonable,
documented wind-down costs reasonably incurred by Evonik in
connection with the Evonik Project. Should the Company terminate
for reasons other than for a material, uncured breach by Evonik or
Evonik’s bankruptcy, Evonik shall have the right to use any
and all data and intellectual property generated under the Evonik
Project for any purpose.</t>
  </si>
  <si>
    <t>Other License Agreements and Acquired Product Rights</t>
  </si>
  <si>
    <t>Goodwill and Intangible Assets Disclosure [Abstract]</t>
  </si>
  <si>
    <t>8. Other license agreements and
acquired product rights:
Kunwha License Agreement
In May 2010, the Company entered into a License and Supply
Agreement (the “Kunwha License Agreement”) with Kunwha
to develop, manufacture, sell and distribute the Company’s
BEMA ® ® ®
Under the terms of the Kunwha License Agreement, Kunwha was granted
exclusive licensing rights for BEMA ®
TTY License and Supply Agreement
On October 7, 2010, the Company announced a license and supply
agreement with TTY Biopharm Co., Ltd. (“TTY”) for the
exclusive rights to develop and commercialize BEMA ® ®
On July 29, 2013, the Company announced the regulatory
approval of BEMA ®
In February 2016, the Company received a payment of $0.2 million
from TTY, which related to royalties based on product purchased by
TTY of PAINKYL™ in Taiwan.</t>
  </si>
  <si>
    <t>Note Payable</t>
  </si>
  <si>
    <t>Debt Disclosure [Abstract]</t>
  </si>
  <si>
    <t>9. Note Payable:
On May 29, 2015, the Company entered into a $30 million
secured loan facility (the “Loan”) with MidCap
Financial Trust, as agent and lender (“MidCap”),
pursuant to the terms and conditions of that certain Amended and
Restated Credit and Security Agreement, dated as of May 29,
2015 (the “Credit Agreement”), between the Company and
MidCap. The Credit Agreement is a restatement, amendment and
modification of a prior Credit and Security Agreement, dated as of
July 5, 2013 (the “Prior Agreement”) between the
Company, MidCap Financial SBIC, LLP, a predecessor to MidCap, and
certain lenders thereto. The Credit Agreement restructures, renews,
extends and modifies the obligations under the Prior Agreement and
the other financing documents executed in connection with the Prior
Agreement (the “Prior Loan”). The Company received net
Loan proceeds in the aggregate amount of approximately $20.1
million and will use the Loan proceeds for general corporate
purposes or other activities of the Company permitted under the
Credit Agreement.
The Loan has a term of 42 months, with interest only payments for
the first 12 months. The interest rate is 8.45% plus a LIBOR floor
of 0.5% (total of 8.95% at December 31, 2015), with straight
line amortization of principal payments commencing on June 1,
2016, in an amount equal to $1 million per month. Upon execution of
the Credit Agreement, the Company paid to MidCap a closing fee from
the prior loan of approximately $0.4 million. Upon repayment in
full of the Loan, the Company is obligated to make a final payment
fee equal to 2.75% of the aggregate Loan amount. The 2.75% exit fee
has been recorded as deferred loan costs, the current portion of
which is included in notes payable, current maturities, net and the
long-term portion is in note payable, less current maturities, net,
being amortized over the life of the loan. The amounts payable are
recorded as other long-term liabilities.
In addition, the Company may prepay all or any portion of the Loan
at any time subject to a prepayment premium of: (i) 5% of the
Loan amount prepaid in the first year following the execution of
the Credit Agreement and (ii) 3% of the Loan amount prepaid in
each year thereafter.
The obligations of the Company under the Credit Agreement are
secured by a first priority lien in favor of MidCap on
substantially all of the Company’s existing and
after-acquired assets, but excluding certain intellectual property
and general intangible assets of the Company (but not any proceeds
thereof). The obligations of the Company under the Credit Agreement
are also secured by a first priority lien on the equity interests
held by the Company. The Company entered into and reaffirmed, as
applicable, customary pledge and intellectual property security
agreements to evidence the security interest in favor of
MidCap.
Under the Credit Agreement, the Company is subject to affirmative
covenants which are customary for financings of this type,
including, but not limited to, the obligations of the Company to:
(i) maintain good standing and governmental authorizations,
(ii) provide certain information and notices to MidCap,
(iii) deliver quarterly and annual financial statements to
MidCap, (iv) maintain insurance, property and books and
records, (v) discharge all taxes, (vi) protect their
intellectual property and (vii) generally protect the
collateral granted to MidCap.
The Company is also subject to negative covenants customary for
financings of this type, including, but not limited to, that they
may not: (i) enter into a merger or consolidation or certain
change of control events without complying with the terms of the
Credit Agreement, (ii) incur liens on the collateral,
(iii) incur additional indebtedness, (iv) dispose of any
property, (v) amend material agreements or organizational
documents, (vi) change their business, jurisdictions of
organization or their organizational structures or types,
(vii) declare or pay dividends (other than dividends payable
solely in Common Stock), (viii) make certain investments or
acquisitions except under certain circumstances as set forth in the
Credit Agreement, or (ix) enter into certain transactions with
affiliates, in each case subject to certain exceptions provided for
in the Credit Agreement. Notwithstanding the foregoing, the Credit
Agreement amends certain negative covenants contained in the Prior
Agreement such that (i) licensing and acquisitions are added
as permitted business activities of the Company and (ii) the
Company is no longer required to obtain the prior written consent
of MidCap for any in-licensing, product or entity acquisitions by
the Company by way of merger or consolidation, so long as no event
of default has occurred and certain financial metrics are adhered
to.
The Credit Agreement provides for several events of default under
the Loan. Upon the occurrence of any event of default, the
Company’s obligations under the Credit Agreement will bear
interest at a rate equal to the lesser of: (i) 4% above the
rate of interest applicable to such obligations immediately prior
to the occurrence of the event of default and (ii) the maximum
rate allowable under law.
The debt discount is related to warrants on the Prior Loan, which
was amended in 2015. The discount is being amortized to interest
expense over the life of the amended loan.
The following table represents future maturities of the MidCap
obligation as of December 31, 2015:
2016 $ 7,000
2017 12,000
2018 11,000
Total maturities $ 30,000
Unamortized discount and loan costs (1,125 )
Total Midcap obligation $ 28,875</t>
  </si>
  <si>
    <t>Derivative Financial Instruments</t>
  </si>
  <si>
    <t>Derivative Instruments and Hedging Activities Disclosure [Abstract]</t>
  </si>
  <si>
    <t>10. Derivative Financial
Instruments:
The following tabular presentation reflects the components of
derivative financial instruments for the year ended
December 31:
2015 2014 2013
Derivative (loss) gain in the accompanying statements of
operations is related to the individual derivatives as
follows:
Free standing warrants assets, related party
— $
— $ (51 )
Free standing warrants liabilities
— (13,167 ) 172
$
— $ (13,167 ) $ 121
2015 2014 2013
Shares into which derivative liability can be settled:
Free standing warrants
—
— 1,999,436</t>
  </si>
  <si>
    <t>Income Taxes</t>
  </si>
  <si>
    <t>Income Tax Disclosure [Abstract]</t>
  </si>
  <si>
    <t>11. Income taxes:
The Company did not record income tax expense in 2015, 2014 or 2013
as it had incurred net operating losses. The Company has recognized
valuation allowances for all deferred tax assets for years ending
2015, 2014 and 2013. Reconciliation of the Federal statutory income
tax rate of 34% to the effective rate is as follows:
2015 2014 2013
Federal statutory income tax rate 34.00 % 34.00 % 34.00 %
State taxes, net of federal benefit 3.45 3.45 3.45
Permanent differences-derivative loss (gain)
— (9.10 ) 0.11
Permanent differences-other (4.66 ) 2.24 (1.07 )
Research and development (“R&amp;D”) credit 0.95 2.73 4.91
Other 0.64 0.61 0.64
Increase in valuation allowance (34.38 ) (33.93 ) (42.04 )
0.00 % 0.00 % 0.00 %
The tax effects of temporary differences and net operating losses
that give rise to significant components of deferred tax assets and
liabilities consist of the following:
December 31,
Deferred tax assets (liabilities) 2015 2014
Deferred revenue $ 7,490 $ 315
Basis difference in equipment (1,013 ) (975 )
Basis difference in intangibles 1,122 1,102
Accrued liabilities and other 1,563 360
R&amp;D credit 11,138 11,316
Stock options 1,151 462
Net operating loss carry-forward 63,509 59,481
84,960 72,061
Less: valuation allowance (84,960 ) (72,061 )
$
— $
—
In accordance with GAAP, the Company is required to reduce any
deferred tax asset by a valuation allowance if, based on the weight
of available evidence it is more likely than not (a likelihood of
more than 50 percent) that some portion or all of the deferred tax
assets will not be realized. The valuation allowance should be
sufficient to reduce the deferred tax asset to the amount which is
more likely than not to be realized. As a result, the Company
recorded a valuation allowance with respect to all of the
Company’s deferred tax assets.
The Company has a federal net operating loss carry forward
(“NOLs”) of approximately $168 million as of
December 31, 2015. Under Section 382 and 383 of the
Internal Revenue Code, if an ownership change occurs with respect
to a “loss corporation”, as defined, there are annual
limitations on the amount of the NOLs and other deductions which
are available to the Company. The portion of the NOLs incurred
prior to May 16, 2006 is subject to this limitation. As such,
the use of these NOLs to offset taxable income is limited to
approximately $1.5 million per year. The Company’s State NOLS
are approximately $178 million as of December 31, 2015. These
loss carryforwards expire principally beginning in 2020 through
2035 for federal and 2030 for state purposes.</t>
  </si>
  <si>
    <t>Stockholders' Equity</t>
  </si>
  <si>
    <t>Equity [Abstract]</t>
  </si>
  <si>
    <t>12. Stockholders’
equity:
Common Stock
In November 2013, the Company filed a shelf registration statement
which registered up to $75 million of the Company’s
securities for potential future issuance, and such registration
statement was declared effective on December 18, 2013.
Concurrent with the filing of such registration statement, the
Company established an “at-the-market” offering program
utilizing the universal shelf registration for up to $15 million of
Common Stock. In January 2014, the Company sold 658,489 shares of
Common Stock under such offering program for approximate net
proceeds of $3.9 million. In September and October 2014, the
Company sold 529,010 and 116,911 shares of Common Stock,
respectively, under such offering program for approximate net
proceeds of $8.7 million and $1.9 million, respectively.
On February 7, 2014, the Company entered into a definitive
Securities Purchase Agreement with certain institutional investors
relating to a registered direct offering by the Company of
7,500,000 shares of the Company’s Common Stock, par value
$.001 per share. The shares were sold at a price of $8.00 per
share, yielding net offering proceeds of $58.2 million. The
offering price per share was determined based on an approximately
3.1% discount to the closing price of the Common Stock on
February 7, 2014.
On July 2, 2015, the Company filed a shelf registration
statement which registered up to $150 million of the
Company’s securities for potential future issuance, and such
registration statement was declared effective on July 13,
2015. Concurrent with the filing of such registration statement,
the Company established an “at-the-market” offering
program utilizing the universal shelf registration for up to $40
million of Common Stock.
During the years ended December 31, 2015, 2014 and 2013,
Company employees, directors and affiliates exercised approximately
0.2 million, 1.3 million and 0.1 million stock
options, respectively, with net proceeds to the Company of
approximately $0.8 million, 4.6 million and $0.4 million,
respectively.
Preferred Stock
The Company had authorized five million “blank check”
shares of $.001 par value convertible preferred stock. On
December 3, 2012, the Company closed a registered direct
offering, issuance and sale of Series A Preferred. The final amount
of Series Preferred issued in the offering was an aggregate of
2,709,300 shares of Series A Preferred. In the event of the
Company’s liquidation, dissolution or winding up, holders of
the Series A Preferred will receive a payment equal to $.001 per
share of Series A Preferred before any proceeds are distributed to
the holders of common stock. After the payment of this preferential
amount, and subject to the rights of holders of any class or series
of capital stock hereafter created specifically ranking by its
terms senior to the Series A Preferred, the holders of Series A
Preferred will participate ratably in the distribution of any
remaining assets with the common stock and any other class or
series of our capital stock hereafter created that participates
with the common stock in such distributions.
During the year ended December 31, 2015, 45,845 shares of
Series A Preferred were converted to equal shares of the
Company’s common stock. At December 31, 2015, 2,093,155
shares of Series A Preferred were outstanding and 2,290,700 shares
of “blank check” preferred stock remain authorized but
undesignated. During the year ended December 31, 2014, 570,300
shares of Series A Preferred were converted to equal shares of the
Company’s common stock. There were no conversions of Series A
Preferred during the year ended December 31, 2013.
Restricted Stock Units
During the year ended December 31, 2015, 2,421,911 RSUs, were
granted to members of the Company’s executive officers, board
of directors and employees, with a fair market value of
approximately $33.5 million. The fair value of restricted units is
determined using quoted market prices of the Common Stock and the
number of shares expected to vest. These RSUs were issued under the
Company’s 2011 Equity Incentive Plan, as amended, and vest in
equal installments over three years for executive officers and
employees, and vest half in August 2015 and half in the following
year for the board of directors. Restricted stock activity during
the year ended December 31, 2015 was as follows:
Number of Restricted Shares Weighted Average Fair Market Value Per RSU
Outstanding at January 1, 2015 2,849,076 $ 7.91
Granted:
Executive officers 2,102,615 14.63
Directors 150,000 9.31
Employees 169,296 8.03
Vested (857,677 ) 13.06
Forfeitures (115,156 ) 10.85
Outstanding at December 31, 2015 4,298,154 $ 10.23
Performance Long Term Incentive Plan
In December 2012, the Company’s Board of Directors (the
“Board”) approved the BDSI Performance Long Term
Incentive Plan (“LTIP”). The LTIP is designed as an
incentive for the Company’s senior management to generate
revenue for the Company. The LTIP consists of RSUs (which are
referred to in this context as Performance RSUs) which are rights
to acquire shares of Common Stock. All Performance RSUs granted
under the LTIP will be granted under the Company’s 2011
Equity Incentive Plan (as the same may be amended, supplemented or
superseded from time to time) as “Performance Compensation
Awards” under such plan. The participants in the LTIP are
either named executive officers or senior officers of the
Company.
The term of the LTIP began with the Company’s fiscal year
ended December 31, 2012 and lasts through the fiscal year
ended December 31, 2019. The total number of Performance RSUs
covered by the LTIP is 1,078,000, of which 978,000 were awarded in
2012 (with 100,000 Performance RSUs being reserved for future hires
and of that reserve, 35,000 Performance RSUs were awarded in 2015).
The Performance RSUs under the LTIP did not vest upon granting, but
instead are subject to potential vesting each year over the 8 year
term of the LTIP depending on the achievement of pre-defined
revenue amounts by the Company, as reported in its Annual Report on
Form 10-K. During the years ended December 31, 2015, 2014 and
2013, a total of 21,356, 4,447 and 8,986 RSUs vested, respectively,
subject to performance criteria.
Stock options
The Company has a 2011 Equity Incentive Plan. During the 2015
Annual Meeting of Stockholders (the “Annual Meeting”),
stockholders approved an amendment to the Company’s 2011
Equity Incentive Plan to increase the number of shares of common
stock authorized for issuance under the plan by 2,250,000 shares
from 8,800,000 to 11,050,000.
An additional 1,938,039 shares of Common Stock underlying options
previously granted under the Company’s Amended and Restated
2001 Incentive Plan remain outstanding and exercisable. The
Company’s Amended and Restated 2001 Incentive Plan expired in
July 2011 and no new securities may be issued thereunder. Options
may be awarded during the ten-year term of the 2011 Equity
Incentive Plan to Company employees, directors, consultants, sales
force and other affiliates.
Stock option activity for the years ended December 31, 2015,
2014 and 2013 is as follows:
Number of Shares Weighted Average Exercise Price Per Share Aggregate Intrinsic Value
Outstanding at January 1, 2013 4,279,919 $ 3.70 $ 4,572
Granted in 2013:
Officers and Directors 55,659 $ 5.39
Others 223,135 4.47
Exercised (115,667 ) 3.25
Forfeitures (250,119 ) 2.89
Outstanding at December 31, 2013 4,192,927 $ 3.82 $ 9,146
Granted in 2014:
Others 420,480 13.86
Exercised (1,332,563 ) 3.48
Forfeitures (84,744 ) 5.26
Outstanding at December 31, 2014 3,196,100 $ 4.32 $ 22,881
Granted in 2015:
Others 684,629 8.14
Exercised (235,480 ) 3.52
Forfeitures (247,720 ) 12.65
Outstanding at December 31, 2015 3,397,529 $ 5.42 $ 3,124
Options outstanding at December 31, 2015 are as follows:
Range of Exercise Prices Number Outstanding Weighted Average Remaining Contractual Life (Years) Weighted Average Exercise Price Aggregate Intrinsic Value
$1.00 – 5.00 1,722,191 3.96 $ 2.98
$5.01 – 10.00 1,411,006 5.28 $ 6.69
$10.01 – 15.00 131,797 9.07 $ 12.59
$15.01 – 20.00 132,535 8.76 $ 16.38
3,397,529 $ 3,124
Options exercisable at December 31, 2015 are as follows:
Range of Exercise Prices Number Outstanding Weighted Average Remaining Contractual Life (Years) Weighted Average Exercise Price Aggregate Intrinsic Value
$1.00 – 5.00 1,689,064 3.90 $ 2.95
$5.01 – 10.00 799,926 2.06 $ 6.33
$10.01- 15.00 7,915 8.56 $ 12.44
$15.01- 20.00 6,279 8.74 $ 15.95
2,503,184 $ 3,114
The weighted average grant date fair value of options granted
during the years ended December 31, 2015, 2014 and 2013 was
$4.99, $7.18 and $3.28, respectively. There were no options granted
during the years ended December 31, 2015, 2014 or 2013 whose
exercise price was lower than the estimated market price of the
stock at the grant date.
Nonvested stock options as of December 31, 2015, and changes
during the year then ended, are as follows:
Nonvested Shares Shares Weighted Average Grant Date Fair Value Intrinsic Value
Nonvested at January 1, 2015 655,547
Granted 684,629
Vested (207,797 )
Forfeited (238,034 )
Nonvested at December 31, 2015 894,345 $ 9.12 $ 10
As of December 31, 2015, there was approximately $25.22
million of unrecognized compensation cost related to unvested
share-based compensation awards granted. These costs will be
expensed over the next four years.
Warrant:
The Company has granted warrants to purchase shares of Common
Stock. Warrants may be granted to affiliates in connection with
certain agreements.
The Company issued warrants to purchase 357,356 shares of Common
Stock at a price of $4.20 in connection with a loan financing in
July 2013 (note 9). The warrants had a fair value of approximately
$1 million at the date of the grant. These warrants were exercised
during 2014 and are no longer outstanding.
Reclassification of derivative liability to
equity
During the year ended December 31, 2014, warrants by various
investors were exercised to purchase 2,217,520 shares of Common
Stock at prices ranging from $3.12 to $5.00 per share. Until the
time of exercise, 1,999,153 of the aforementioned warrants were
treated as a derivative liability. Upon exercise of the warrants,
these amounts were reclassified to equity based on the fair value
on the date of exercise.
During the year ended December 31, 2013, warrants by an
investor were exercised to purchase 10,000 shares of Common Stock
at $5.00 per share. Until the time of exercise, the aforementioned
warrants were treated as a derivative liability. Upon exercise of
the warrants, these amounts were reclassified to equity based on
the fair value on the date of exercise.
Earnings Per Share
During the year ended December 31, 2015, 2014 and 2013,
outstanding stock options, RSUs, warrants and convertible preferred
stock of 9,788,838, 8,184,460 and 11,406,369, respectively, were
not included in the computation of diluted earnings per share,
because to do so would have had an antidilutive effect.
Recovery of Stockholder Short Swing Profit
During the years ended December 31, 2015 and 2014, an
executive officer of the Company paid a total of approximately
$0.006 million to the Company and three executive officers of the
Company paid a total of approximately $0.08 million to the Company,
respectively, representing the disgorgement of short swing profits
under Section 16(b) under the Exchange Act. The amount
was recorded as additional paid-in capital.</t>
  </si>
  <si>
    <t>Retirement Plan</t>
  </si>
  <si>
    <t>Compensation and Retirement Disclosure [Abstract]</t>
  </si>
  <si>
    <t>13. Retirement plan:
The Company sponsors a defined contribution retirement plan under
Section 401(k) of the Internal Revenue Code. The plan covers
all employees who meet certain eligibility and participation
requirements. Participants may contribute up to 90% of their
eligible earnings, as limited by law. The Company makes a matching
contribution equal to 100% on the first 5% of participant
contributions to the plan. The Company made contributions of
approximately $0.2 million in all years, 2015, 2014 and 2013.</t>
  </si>
  <si>
    <t>Commitments and Contingencies</t>
  </si>
  <si>
    <t>Commitments and Contingencies Disclosure [Abstract]</t>
  </si>
  <si>
    <t>14. Commitments and
contingencies:
Operating leases
Since November 2007, the Company has leased space for their
corporate offices. Lease expense for the corporate office was $0.3
million, $0.1 million and $0.1 million for each of the years ended
December 31, 2015, 2014 and 2013, respectively. The Company
leased new space for their corporate offices, which began March
2015 for 89 months.
The future minimum commitment on the new operating lease at
December 31, 2015 is as follows:
Years ending December 31,
2016 $ 318
2017 318
2018 318
2019 318
2020 318
Thereafter 503
$ 2,093
Indemnifications
The Company’s directors and officers are indemnified against
costs and expenses related to stockholder and other claims (i.e.,
only actions taken in their capacity as officers and directors)
that are not covered by the Company’s directors and officers
insurance policy. This indemnification is ongoing and does not
include a limit on the maximum potential future payments, nor are
there any recourse provisions or collateral that may offset the
cost. No events have occurred as of December 31, 2015 which
would trigger any liability under the agreement.
Certain Rights of CDC
The Company and CDC IV, LLC (“CDC”) are parties to a
Clinical Development and License Agreement, dated July 15,
2005 (as amended, the “CDLA”) pursuant to which CDC has
previously provided funds to the Company for the development of the
Company’s ONSOLIS ® ®
In September 2007, in connection with CDC’s consent to the
North American Meda transaction, the Company, among other
transactions with CDC, granted CDC a 1% royalty on sales of the
next BEMA ® ® ®
The Company expects to record such royalties as costs of sales
occur.
Litigation Related To ONSOLIS ®
On November 2, 2010, MonoSol Rx LLC (“MonoSol”)
filed an action against the Company and its commercial partners for
ONSOLIS ® ® ® ® ® ®
The Company strongly refutes as without merit MonoSol’s
assertion of patent infringement, which relates to the
Company’s confidential, proprietary manufacturing process for
ONSOLIS ®
In November 2011, the USPTO rejected all 191 claims of
MonoSol’s ’588 Patent. On January 20, 2012, the
Company filed requests for reexamination before the USPTO of
MonoSol’s US patent No 7,357,891 (the ’891 Patent), and
No 7,425,292 (the ’292 Patent), the two additional patents
asserted by MonoSol, demonstrating that all claims of those two
patents were anticipated by or obvious in the light of prior art
references, including prior art references not previously
considered by the USPTO, and thus invalid. The USPTO granted the
requests for reexamination with respect to MonoSol’s
’292 and ’891 Patents. In its initial office action in
each, the USPTO rejected every claim in each patent.
As expected, in the ’891 Patent and ’292 Patent Ex
Parte Reexamination proceedings, MonoSol amended the claims several
times and made multiple declarations and arguments in an attempt to
overcome the rejections made by the USPTO. These amendments,
declarations and other statements regarding the claim language
significantly narrowed the scope of their claims in these two
patents. In the case of the ’891 Patent, not one of the
original claims survived reexamination and five separate amendments
were filed confirming the Company’s position that the patent
was invalid. Additionally, the Company believes that arguments and
admissions made by MonoSol prevent it from seeking a broader
construction during any subsequent litigation by employing
arguments or taking positions that contradict those made during
prosecution.
A Reexamination Certificate for MonoSol’s ’891 Patent
in its amended form was issued August 21, 2012 (Reexamined
Patent No. 7,357,891C1 or the ’891C1 Patent). A
Reexamination Certificate for MonoSol’s ’292 Patent in
its amended form was issued on July 3, 2012 (Reexamined Patent
No. 7,425,292C1 or the ’292C1 Patent). These actions by
the USPTO confirm the invalidity of the original patents and
through the narrowing of the claims in the reissued patents
strengthens the Company’s original assertion that its
products and technologies do not infringe on MonoSol’s
original patents.
On June 12, 2013, despite the Company’s previously noted
success in the prior ex parte reexaminations for the ’292 and
’891 Patents, the Company filed requests for inter
partes
Importantly, in the case of MonoSol’s ’588 Patent, at
the conclusion of the reexamination proceedings (and its appeals
process), on April 17, 2014, the Patent Trial and Appeal Board
(PTAB) issued a Decision on Appeal affirming the Examiner’s
rejection (and confirming the invalidity) of all the claims of the
’588 Patent. MonoSol did not request a rehearing by the
May 17, 2014 due date for making such a request and did not
further appeal the Decision to the Federal Court of Appeals by the
June 17, 2014 due date for making such an appeal.
Subsequently, on August 5, 2014, the USPTO issued a
Certificate of Reexamination cancelling the ‘588 Patent
claims.
Based on the Company’s original assertion that its
proprietary manufacturing process for ONSOLIS ® ® ® ® ®
Litigation Related To BUNAVAIL ®
On October 29, 2013, Reckitt Benckiser, Inc., RB
Pharmaceuticals Limited, and MonoSol (collectively, the RB
Plaintiffs) filed an action against the Company relating to its
BUNAVAIL ® ® ®
On May 21, 2014, the Court granted the Company’s motion
to dismiss. In doing so, the Court dismissed the case in its
entirety. The RB Plaintiffs did not appeal the Court Decision by
the June 21, 2014 due date and therefore, the dismissal will
stand and the RB Plaintiffs lose the ability to challenge the Court
Decision in the future. The possibility exists, however, that the
RB Plaintiffs could file another suit alleging infringement of the
‘832 Patent. If this occurs, based on the Company’s
original position that its BUNAVAIL ®
On September 20, 2014, based upon the Company positions and
belief that its BUNAVAIL ®
BUNAVAIL ®
January 15, 2014 IPR was instituted and in June 2015, all
challenged claims were rejected for both anticipation and
obviousness. In August 2015, the RB Plaintiffs filed an appeal to
the Federal Circuit. The Company will vigorously defend this appeal
at the Federal Circuit. For the ‘080 Patent, all claims have
been rejected in an inter partes reexamination and the rejection of
all claims
as invalid over the prior art has been affirmed on appeal by the
PTAB in a decision dated March 27, 2015. In May 2015, the RB
Plaintiffs filed a response after the decision to which the Company
filed comments. In December 2015 the Board denied MonoSol’s
request to reopen prosecution, but provided MonoSol an opportunity
to file a corrected response. MonoSol filed the request in December
2015 and the Company subsequently filed comments on
December 23, 2015. The Company is awaiting a further decision
from the Board, which the Company has no reason to believe will be
inconsistent with the original decision rendered in March 2015. For
the ‘378 Patent, an IPR was filed on June 1, 2014, but
an IPR was not instituted. However, in issuing its November 5,
2014 decision not to institute the IPR, the PTAB construed the
claims of the ‘378 Patent narrowly. As in prior litigation
proceedings, the Company believes these IPR and the reexamination
filings will provide support for maintaining the stay until the IPR
and reexamination proceedings conclude. Indeed, given the
PTAB’s narrow construction of the claims of the ‘378
Patent, the Company filed a motion to withdraw the ‘378
Patent from the case on December 12, 2014. In addition, the
Company also filed a joint motion to continue the stay (with RB
Plaintiffs) in the proceedings on the same day. Both the motion to
withdraw the ‘378 Patent from the proceedings and motion to
continue the stay were granted.
On September 22, 2014, the RB Plaintiffs filed an action
against the Company (and the Company’s commercial partner)
relating to the Company’s BUNAVAIL ® ® ®
In a related matter, on October 28, 2014, the Company filed
multiple IPR requests on the ’167 Patent demonstrating that
certain claims of such patent were anticipated by or obvious in
light of prior art references, including prior art references not
previously considered by the USPTO, and thus, invalid. The USPTO
instituted three of the four IPR requests and the Company filed a
request for rehearing for the non-instituted IPR. A final decision
on the instituted ‘167 IPRs is expected in May 2016.
On January 22, 2014, MonoSol filed a Petition for IPR on US
Patent No. 7,579,019 (the ‘019 Patent). The Petition
asserted that the claims of the ‘019 Patent are alleged to be
unpatentable over certain prior art references. The IPR was
instituted on August 6, 2014. An oral hearing was held in
April 2015 and a decision upholding all seven claims was issued
August 5, 2015. In September 2015, MonoSol requested that the
USPTO rehear the IPR. The Company will continue to vigorously
defend its ‘019 patent. The Company expects the USPTO to
issue a decision in the first half of 2016.
Litigation related to Actavis
On February 8, 2016, the Company received a purported notice
relating to a Paragraph IV certification from Actavis Laboratories
UT, Inc. (“Actavis”) seeking to find invalid three
Orange Book listed patents (the “Patents”) relating
specifically to BUNAVAIL ® ®
The Company believes that Actavis’ claims of invalidity of
the Patents are wholly without merit and, as the Company has done
in the past, intends to vigorously defend its intellectual
property. The Company is highly confident that the Patents are
valid, as evidenced in part by the fact that the ‘019 Patent
has already been the subject of an unrelated inter
partes
entitled to receive a 30 month stay on FDA’s ability to give
final approval to any proposed products that reference
BUNAVAIL ® ®
BUNAVAIL ® ® ®</t>
  </si>
  <si>
    <t>Selected Quarterly Results (Unaudited)</t>
  </si>
  <si>
    <t>Quarterly Financial Information Disclosure [Abstract]</t>
  </si>
  <si>
    <t xml:space="preserve">The following table sets forth certain quarterly financial data for
the periods indicated (in thousands, except per share data):
Quarter Ended
March 31, 2015 June 30, 2015 September 30, 2015 December 31, 2015
Revenue $ 13,054 $ 1,733 $ 1,235 $ 32,209
Gross profit 11,930 (888 ) (464 ) 29,552
Income (loss) from operations (7,800 ) (18,681 ) (19,652 ) 10,953
Net (loss ) income (8,193 ) (19,211 ) (20,439 ) 10,171
Basic (loss) income per share (0.16 ) (0.37 ) (0.39 ) 0.20
Diluted (loss) income per share (0.16 ) (0.37 ) (0.39 ) 0.20
Quarter Ended
March 31, 2014 June 30, 2014 September 30, 2014 December 31, 2014
Revenue $ 20,690 $ 13,885 $ 1,822 $ 2,547
Gross profit 19,964 13,198 1,359 (516 )
Income (loss) from operations 713 (2,041 ) (19,059 ) (18,353 )
Net loss (4,644 ) (6,671 ) (25,256 ) (17,647 )
Basic loss per share (0.11 ) (0.14 ) (0.51 ) (0.36 )
Diluted loss per share (0.11 ) (0.14 ) (0.51 ) (0.36 ) </t>
  </si>
  <si>
    <t>Valuation and Qualifying Accounts and Reserves</t>
  </si>
  <si>
    <t>Valuation and Qualifying Accounts [Abstract]</t>
  </si>
  <si>
    <t xml:space="preserve">SCHEDULE II – VALUATION AND QUALIFYING ACCOUNTS AND
RESERVES
Balance at beginning of the period Charged to income Charged to other accounts Deductions Balance at the end of the period
(In
thousands)
Description
Valuation allowance for deferred tax assets
Year ended December 31, 2015: $ 72,061 $
— $ 12,899 $
— $ 84,960
Year ended December 31, 2014: $ 53,663 $
— $ 18,398 $
— $ 72,061
Year ended December 31, 2013: $ 29,580 $
— $ 24,083 $
— $ 53,663
Allowance for rebates
Year ended December 31, 2015: $ 231 $
— $ 2,725 $ (375 ) $ 2,581
Year ended December 31, 2014: $
— $
— $ 231 $
— $ 231
Allowance for price adjustments and chargebacks
Year ended December 31, 2015: $ 1,108 $ 6,894 $ (5,730 ) $ 2,272
Year ended December 31, 2014: $
— $
— $ 1,542 $ (434 ) $ 1,108 </t>
  </si>
  <si>
    <t>Nature of Business and Summary of Significant Accounting Policies (Policies)</t>
  </si>
  <si>
    <t>Organization</t>
  </si>
  <si>
    <t>Organization
BioDelivery Sciences International, Inc. and Subsidiaries (the
“Company”) was incorporated in the State of Indiana on
January 6, 1997 and reincorporated as a Delaware corporation
in 2002. The Company’s subsidiaries are Arius
Pharmaceuticals, Inc., a Delaware corporation (“Arius
One”) and Arius Two, Inc., a Delaware corporation
(“Arius Two”), each of which are wholly-owned, and its
majority-owned subsidiary, Bioral Nutrient Delivery, LLC, a
Delaware limited liability company (“BND”).
The Company is a specialty pharmaceutical company that is
leveraging its novel, proprietary and patented drug delivery
technologies, including the BioErodible MucoAdhesive
(“BEMA ®
As used herein, the Company’s common stock, par value $.001
per share, is referred to as the “Common Stock”.</t>
  </si>
  <si>
    <t>Principles of consolidation</t>
  </si>
  <si>
    <t>Principles of consolidation
The consolidated financial statements include the accounts of the
Company, Arius One, Arius Two and BND. For each period presented
BND has been an inactive subsidiary. All significant inter-company
balances and transactions have been eliminated.</t>
  </si>
  <si>
    <t>Use of estimates in financial statements</t>
  </si>
  <si>
    <t>Use of estimates in financial statements
The preparation of the accompanying consolidated financial
statements requires management to make certain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assumptions.</t>
  </si>
  <si>
    <t>Reclassification</t>
  </si>
  <si>
    <t>Reclassification
Debt issuance costs previously classified in the accompanying
balance sheets as Prepaid expenses and other current assets have
been reclassified to Notes payable, less current maturities, net,
to effect the issuance of ASU 2015-03 as of December 31, 2014
to conform to the current year presentation (see recent accounting
pronouncements in note 1). In addition certain amounts within cash
flows from operating activities in the Statements of Cash Flows for
the year ended December 31, 2014 were reclassified to conform
to the current year presentation. And finally, amounts were
reclassified between Machinery &amp; Equipment and Idle
Equipment in note 4, for the year ended December 31, 2014.
These reclassifications had no effect on the previously reported
net cash flows from operations, activities or net losses.</t>
  </si>
  <si>
    <t>Certain Risks, Concentrations and Uncertainties</t>
  </si>
  <si>
    <t>Certain Risks, Concentrations and Uncertainties
The Company relies on certain materials used in its development and
third-party manufacturing processes, most of which are procured
from two contract manufacturers and two active pharmaceutical
ingredient (“API”) suppliers for
BUNAVAIL ® ®
In addition, the Company utilizes only one contract manufacturer to
create the BUNAVAIL ® ®
Key components used in the manufacture of ONSOLIS ®
quality and timely delivery. Also, if the supply of any components
is interrupted, components from alternative suppliers may not be
available in sufficient volumes within required time frames, if at
all, to meet the Company’s obligations under certain supply
agreements. This could delay timely commercialization efforts
causing the Company’s obligations to not be fulfilled.
The Company sells its BUNAVAIL ®
December 31,
Customer 2015 2014
Customer A 40 % 28 %
Customer B 33 % 24 %
Customer C 16 % 20 %
Customer D
— 14 %
Total 89 % 86 %</t>
  </si>
  <si>
    <t>Cash</t>
  </si>
  <si>
    <t>Cash
The Company places cash and cash equivalents on deposit with
financial institutions in the United States. The Federal Deposit
Insurance Corporation covers $0.25 million for substantially all
depository accounts. The Company may from time to time have amounts
on deposit in excess of the insured limits. As of December 31,
2015, the Company had approximately $83.6 million, which exceeded
these insured limits. As of December 31, 2014, the Company had
approximately $70.5 million, which exceeded these insured
limits.</t>
  </si>
  <si>
    <t>Accounts Receivable</t>
  </si>
  <si>
    <t>Accounts Receivable
The Company typically requires its customers to remit payments
within the first 30 to 37 days, depending on the customer and the
products purchased. In addition, the Company offers wholesale
distributors a prompt payment discount if they make payments within
these deadlines. This discount is generally 2%, but may be higher
in some instances due to product launches or customer and/or
industry expectations. Because the Company’s wholesale
distributors typically take the prompt payment discount, the
Company accrues 100% of the prompt payment discounts, based on the
gross amount of each invoice, at the time of sale, and the Company
applies earned discounts at the time of payment. The allowance for
prompt payment discounts was $0.05 million as of December 31,
2015 and 2014, respectively.
The Company performs ongoing credit evaluations and does not
require collateral. As appropriate, the Company establishes
provisions for potential credit losses. In the opinion of
management, no allowance for doubtful accounts was necessary as of
December 31, 2015 or 2014. The Company writes off accounts
receivable when management determines they are uncollectible and
credits payments subsequently received on such receivables to bad
debt expense in the period received. There were no write-offs
during the years ending December 31, 2015, 2014, or 2013.</t>
  </si>
  <si>
    <t>Inventory
Inventories are stated at the lower of cost or market value with
costs determined for each batch under the first-in, first-out
method and specifically allocated to remaining
inventory. Inventory consists of raw materials, work in
process and finished goods. Raw materials include API for a product
to be manufactured, work in process includes the bulk inventory of
laminate prior to being packaged for sale, and finished goods
include pharmaceutical products ready for commercial sale.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re were no allowances
recorded at December 31, 2015 or 2014.
Inventory is composed of the following at December 31:
2015 2014
Raw Materials &amp; Supplies $ 443 $ 544
Work-in-process 1,216 523
Finished Goods 899 761
Total Inventories $ 2,558 $ 1,828</t>
  </si>
  <si>
    <t>Property and Equipment
The Company records property and equipment at cost less accumulated
depreciation, which is computed on a straight-line basis over its
estimated useful lives, generally 3 to ten years.
Due to the postponement of the U.S. re-launch of ONSOLIS ® ® ®</t>
  </si>
  <si>
    <t>Intangibles and Goodwill</t>
  </si>
  <si>
    <t>Intangibles and Goodwill
The Company reviews intangible assets with finite lives
(“other intangible assets”) for impairment whenever
events or changes in circumstances indicate that the carrying
amount of an asset may not be recoverable. The Company uses an
estimate of the undiscounted cash flows over the remaining life of
its other intangible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
There were no impairment charges recognized on finite lived
intangibles in 2015, 2014 or 2013.
Intangible assets with finite useful lives are amortized over the
estimated useful lives as follows:
Estimated
Licenses
14 years
U.S. Product rights
10-12 years
EU Product rights 11 years
Goodwill is evaluated for impairment at least annually or more
frequently if events or changes in circumstances indicate that the
carrying amount may not be recoverable. In the course of the
evaluation of the potential impairment of goodwill, either a
qualitative or a quantitative assessment may be performed. If a
qualitative evaluation determines that it’s more likely that
not that no impairment exists, then no further analysis is
performed. If a qualitative evaluation is unable to determine
whether it is more likely than not that impairment has occurred, a
quantitative evaluation is performed. The quantitative impairment
analysis involves a two-step process. Step one involves the
comparison of the fair value of the reporting unit to which
goodwill relates (the Company’s enterprise value) to the
carrying value of the reporting unit. If the fair value exceeds the
carrying value, there is no impairment. If the carrying value
exceeds the fair value of the reporting unit, the Company
determines the implied fair value of goodwill and records an
impairment charge for any excess of the carrying value of goodwill
over its implied fair value. There were no goodwill impairment
charges in 2015, 2014 or 2013.</t>
  </si>
  <si>
    <t>Deferred revenue
Consistent with the Company’s revenue recognition policy,
deferred revenue represents cash received in advance for licensing
fees, consulting, research and development services and related
supply agreements. Such payments are reflected as deferred revenue
until recognized under the Company’s revenue recognition
policy. Deferred revenue is classified as current if management
believes the Company will be able to recognize the deferred amount
as revenue within twelve months of the balance sheet date.
The Company is also deferring its sales of BUNAVAIL ®</t>
  </si>
  <si>
    <t>Revenue recognition</t>
  </si>
  <si>
    <t>Revenue recognition
Net Product Sales
Product Sales-
As of December 31, 2015 and 2014, the Company had $1.9 million
and $0.8 million of deferred revenue related to sales to
wholesalers for which future returns could not be reasonably
estimated at the time of sale. Deferred revenue is recognized when
the product is sold to the end user, based upon prescriptions
filled. To estimate product sold to end users, the Company relies
on third-party information, including prescription data and
information obtained from significant distributors with respect to
their inventory levels and sales to customers. Deferred revenue is
recorded net of estimated allowances for rebates, price
adjustments, chargebacks, prompt payment and other discounts.
Estimated allowances are recorded and classified as accrued
expenses in the accompanying balance sheets as of December 31,
2015 and 2014 (Note 3).
Product Returns- ®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UNAVAIL ®
Prompt Payment Discounts-
Gross to Net Accruals-
Once the Company has adequate experience with measuring returns, it
then can record sales exfactory.
License and Development agreements
The Company periodically enters into license and development
agreements to develop and commercialize its products. The
arrangements typically are multi-deliverable arrangements that are
funded through upfront payments, milestone payments and other forms
of payment. The Company currently has multiple license and
development agreements that are described in notes 6, 7 and 8.
Depending on the nature of the contract these revenues are
classified as research and development reimbursements or contract
revenue.</t>
  </si>
  <si>
    <t>Deferred Cost of Sales</t>
  </si>
  <si>
    <t>Deferred Cost of Sales
The Company defers its cost of sales in connection with
BUNAVAIL ®</t>
  </si>
  <si>
    <t>Cost of Sales</t>
  </si>
  <si>
    <t>Cost of Sales
The cost of sales includes the direct costs attributable to the
production of ONSOLIS ®
For BUNAVAIL ® ®</t>
  </si>
  <si>
    <t>Research and Development Expenses</t>
  </si>
  <si>
    <t>Research and Development Expenses
Research and development expenses consist of product development
expenses incurred in identifying, developing and testing product
candidates. Product development expenses consist primarily of
labor, benefits and related employee expenses for personnel
directly involved in product development activities; fees paid to
professional service providers for monitoring and analyzing
clinical trials; expenses incurred under joint development
agreements; regulatory costs; costs of contract research and
manufacturing of inventory used in testing and clinical trials; and
the cost of facilities used by the Company’s product
development personnel.
Product development expenses are expensed as incurred and reflect
costs directly attributable to product candidates in development
during the applicable period and to product candidates for which
the Company has discontinued development. Additionally, product
development expenses include the cost of qualifying new current
Good Manufacturing Practice (“cGMP”) third-party
manufacturers for the Company’s product candidates, including
expenses associated with any related technology transfer. All
indirect costs (such as salaries, benefits or other costs related
to the Company’s accounting, legal, human resources,
purchasing, information technology and other general corporate
functions) associated with individual product candidates are
included in general and administrative expenses.</t>
  </si>
  <si>
    <t>Advertising</t>
  </si>
  <si>
    <t>Advertising
Advertising costs, which include promotional expenses and the cost
of placebo samples, are expensed as incurred. Advertising expenses
were $4.3 million, $4.8 million and $0 for the years ended
December 31, 2015, 2014 and 2013, respectively, and are
included in selling, general and administrative expenses in the
accompanying consolidated statements of operations.</t>
  </si>
  <si>
    <t>Shipping and Handling Costs</t>
  </si>
  <si>
    <t>Shipping and Handling Costs
Shipping and handling costs are included in selling, general
and administrative expenses and totaled $0.06 million for the
years ended December 31, 2015 and 2014,
respectively. There were no shipping costs for the year ended
December 31, 2013.</t>
  </si>
  <si>
    <t xml:space="preserve">Stock-based compensation
The Company uses the fair-value based method to determine
compensation for all arrangements under which employees and others
receive shares of stock or equity instruments (warrants and
options). The fair value of each option and warrant is estimated on
the date of grant using the Black-Scholes valuation model that uses
assumptions for expected volatility, expected dividends, expected
term, and the risk-free interest rate. Expected volatility is based
on historical volatility of the Company’s Common Stock and
other factors estimated over the expected term of the options. The
expected term of options granted is derived using the
“simplified method” which computes expected term as the
average of the sum of the vesting term plus the contract term. The
risk-free rate is based on the U.S. Treasury yield.
In applying the Black-Scholes options-pricing model, assumptions
are as follows:
2015 2014 2013
Expected price volatility 73.00%-76.78% 73.00%-78.05% 77.59%-81.65%
Risk-free interest rate 1.25%-1.68% 1.58%-1.70% 0.70%-1.60%
Weighted average expected life in years 6 years 6 years 5-6 years
Dividend yield
—
—
— </t>
  </si>
  <si>
    <t>Fair Value of Financial Assets and Liabilities</t>
  </si>
  <si>
    <t>Fair Value of Financial Assets and Liabilities
The Company measures the fair value of financial assets and
liabilities in accordance with generally accepted accounting
principles of the United States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Derivative instruments</t>
  </si>
  <si>
    <t>Derivative instruments
The Company generally does not use derivative financial instruments
to hedge exposures to cash-flow, market or foreign-currency risks.
However, the Company has entered into certain other financial
instruments and contracts, such as debt financing arrangements and
freestanding warrants with features that are either not afforded
equity classification, embody risks not clearly and closely related
to host contracts, or may be net-cash settled by the counterparty.
These instruments are required to be carried as derivative
liabilities, at fair value, in the Company’s consolidated
financial statements.
The Company estimated fair values of derivative financial
instruments using the Black-Scholes option valuation technique
because it embodied all of the requisite assumptions (including
trading volatility, estimated terms and risk free rates) necessary
to fairly value these instruments. Estimating fair values of
derivative financial instruments required the development of
significant and subjective estimates that may, and were likely to,
change over the duration of the instrument with related changes in
internal and external market factors. In addition, option-based
techniques were highly volatile and sensitive to changes in the
Company’s trading market price which was high-historical
volatility. Since derivative financial instruments were initially
and subsequently carried at fair values, the Company’s
operating results reflected the volatility in these estimates and
assumption changes.</t>
  </si>
  <si>
    <t>Recent accounting pronouncements</t>
  </si>
  <si>
    <t>Recent accounting pronouncements
In May 2014, the Financial Accounting Standards Board
(“FASB”)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July 2015, the FASB agreed to
defer the effective date of the standard from January 1, 2017
to January 1, 2018, with an option that permits companies to
adopt the standard as early as the original effective date. Early
application prior to the original effective date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2015-03, “Interest -
Imputation of Interest”. The issuance of ASU 2015-03 is part
of the FASB’s initiative to simplify the presentation of debt
issuance costs. Under the new guidance, debt issuance costs related
to a recognized debt liability must be presented in the balance
sheet as a direct deduction from the carrying amount of that debt
liability, consistent with debt discounts. The amortization of such
costs should continue to be calculated using the interest method
and be reported as interest expense. The guidance is effective for
the Company in the first quarter of fiscal 2016, with early
adoption permitted. The Company early adopted the guidance during
the fourth quarter of fiscal 2015 and reclassified debt issuance
costs, of $0.8 million at December 31, 2014, and expanded
disclosure.
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14 for the Company’s current lease commitments. The
Company is currently in the process of evaluating the impact that
this new leasing ASU will have on its financial statements.</t>
  </si>
  <si>
    <t>Nature of Business and Summary of Significant Accounting Policies (Tables)</t>
  </si>
  <si>
    <t>Summary of Company's Customers Accounts Receivable</t>
  </si>
  <si>
    <t>The following table lists the Company’s customers that
individually comprise greater than 10% of total accounts
receivable:
December 31,
Customer 2015 2014
Customer A 40 % 28 %
Customer B 33 % 24 %
Customer C 16 % 20 %
Customer D
— 14 %
Total 89 % 86 %</t>
  </si>
  <si>
    <t>Summary of Inventories</t>
  </si>
  <si>
    <t>Inventory is composed of the following at December 31:
2015 2014
Raw Materials &amp; Supplies $ 443 $ 544
Work-in-process 1,216 523
Finished Goods 899 761
Total Inventories $ 2,558 $ 1,828</t>
  </si>
  <si>
    <t>Intangible Assets with Finite Useful Lives, Amortized Over Estimated Useful Lives</t>
  </si>
  <si>
    <t>Intangible assets with finite useful lives are amortized over the
estimated useful lives as follows:
Estimated
Licenses
14 years
U.S. Product rights
10-12 years
EU Product rights 11 years</t>
  </si>
  <si>
    <t>Black Scholes Options-Pricing Model, Assumptions</t>
  </si>
  <si>
    <t xml:space="preserve">In applying the Black-Scholes options-pricing model, assumptions
are as follows:
2015 2014 2013
Expected price volatility 73.00%-76.78% 73.00%-78.05% 77.59%-81.65%
Risk-free interest rate 1.25%-1.68% 1.58%-1.70% 0.70%-1.60%
Weighted average expected life in years 6 years 6 years 5-6 years
Dividend yield
—
—
— </t>
  </si>
  <si>
    <t>Accounts Payable and Accrued Liabilities (Tables)</t>
  </si>
  <si>
    <t>Summary of Components of Accounts Payable and Accrued Liabilities</t>
  </si>
  <si>
    <t>The following table represents the components of accounts payable
and accrued liabilities as of December 31:
2015 2014
Accounts payable $ 10,177 $ 9,072
Accrued price adjustments 2,207 1,094
Accrued rebates 2,581 231
Accrued chargebacks 65 14
Accrued compensation and benefits 1,917 945
Accrued royalties 431 770
Accrued clinical trial costs 584 36
Accrued manufacturing costs 183 427
Accrued sales and marketing costs 880 1,163
Accrued other 476 677
Total accounts payable and accrued expenses $ 19,501 $ 14,429</t>
  </si>
  <si>
    <t>Property and Equipment (Tables)</t>
  </si>
  <si>
    <t>Summarized Category of Fixed Assets</t>
  </si>
  <si>
    <t>Property and equipment, summarized by major category, consist of
the following as of December 31:
2015 2014
Machinery &amp; Equipment $ 580 $ 680
Computer Equipment &amp; Software 460 344
Office furniture &amp; Equipment 200 110
Leasehold Improvements 53 9
Idle Equipment 4,983 4,432
Total 6,276 5,575
Less Accumulated Depreciation (2,014 ) (1,685 )
Total property, plant &amp; equipment, net $ 4,262 $ 3,890</t>
  </si>
  <si>
    <t>Other Intangible Assets (Tables)</t>
  </si>
  <si>
    <t>Summary of Other Intangible Assets Net Consisting of Product Rights and Licenses</t>
  </si>
  <si>
    <t>Other intangible assets, net, consisting of product rights and
licenses are summarized as follows:
December 31, 2015 Gross Carrying Value Accumulated Amortization Intangible Assets, net Weighted average Useful Life
Product Rights $ 9,050 $ (6,177 ) $ 2,873 9.13
Licenses 1,900 (1,517 ) 383 1.72
Total Intangible Assets $ 10,950 $ (7,694 ) $ 3,256 10.85
December 31, 2014 Gross Carrying Accumulated Intangible Assets, Weighted average
Product Rights $ 9,050 $ (5,302 ) $ 3,748 9.14
Licenses 1,900 (1,422 ) 478 1.66
Total Intangible Assets $ 10,950 $ (6,724 ) $ 4,226 10.80</t>
  </si>
  <si>
    <t>Schedule Estimated Aggregate Future Amortization Expenses for Other Intangible Assets</t>
  </si>
  <si>
    <t>Estimated aggregate future amortization expenses for other
intangible assets for each of the next five years and thereafter
are as follows:
Years ending December 31,
2016 $ 970
2017 925
2018 657
2019 657
2020 47
$ 3,256</t>
  </si>
  <si>
    <t>Note Payable (Tables)</t>
  </si>
  <si>
    <t>Future Maturities of MidCap Obligation</t>
  </si>
  <si>
    <t>The following table represents future maturities of the MidCap
obligation as of December 31, 2015:
2016 $ 7,000
2017 12,000
2018 11,000
Total maturities $ 30,000
Unamortized discount and loan costs (1,125 )
Total Midcap obligation $ 28,875</t>
  </si>
  <si>
    <t>Derivative Financial Instruments (Tables)</t>
  </si>
  <si>
    <t>Components of (Expense) Income of Derivative Financial Instruments</t>
  </si>
  <si>
    <t>The following tabular presentation reflects the components of
derivative financial instruments for the year ended
December 31:
2015 2014 2013
Derivative (loss) gain in the accompanying statements of
operations is related to the individual derivatives as
follows:
Free standing warrants assets, related party
— $
— $ (51 )
Free standing warrants liabilities
— (13,167 ) 172
$
— $ (13,167 ) $ 121
2015 2014 2013
Shares into which derivative liability can be settled:
Free standing warrants
—
— 1,999,436</t>
  </si>
  <si>
    <t>Income Taxes (Tables)</t>
  </si>
  <si>
    <t>Reconciliation of Federal Statutory Income Tax Rate</t>
  </si>
  <si>
    <t>Reconciliation of the Federal statutory income tax rate of 34% to
the effective rate is as follows:
2015 2014 2013
Federal statutory income tax rate 34.00 % 34.00 % 34.00 %
State taxes, net of federal benefit 3.45 3.45 3.45
Permanent differences-derivative loss (gain)
— (9.10 ) 0.11
Permanent differences-other (4.66 ) 2.24 (1.07 )
Research and development (“R&amp;D”) credit 0.95 2.73 4.91
Other 0.64 0.61 0.64
Increase in valuation allowance (34.38 ) (33.93 ) (42.04 )
0.00 % 0.00 % 0.00 %</t>
  </si>
  <si>
    <t>Significant Components of Deferred Tax Assets and Liabilities</t>
  </si>
  <si>
    <t>The tax effects of temporary differences and net operating losses
that give rise to significant components of deferred tax assets and
liabilities consist of the following:
December 31,
Deferred tax assets (liabilities) 2015 2014
Deferred revenue $ 7,490 $ 315
Basis difference in equipment (1,013 ) (975 )
Basis difference in intangibles 1,122 1,102
Accrued liabilities and other 1,563 360
R&amp;D credit 11,138 11,316
Stock options 1,151 462
Net operating loss carry-forward 63,509 59,481
84,960 72,061
Less: valuation allowance (84,960 ) (72,061 )
$
— $
—</t>
  </si>
  <si>
    <t>Stockholders' Equity (Tables)</t>
  </si>
  <si>
    <t>Summary of Restricted Stock Activity</t>
  </si>
  <si>
    <t>Restricted stock activity during the year ended December 31,
2015 was as follows:
Number of Restricted Shares Weighted Average Fair Market Value Per RSU
Outstanding at January 1, 2015 2,849,076 $ 7.91
Granted:
Executive officers 2,102,615 14.63
Directors 150,000 9.31
Employees 169,296 8.03
Vested (857,677 ) 13.06
Forfeitures (115,156 ) 10.85
Outstanding at December 31, 2015 4,298,154 $ 10.23</t>
  </si>
  <si>
    <t>Summary of Stock Option Activity</t>
  </si>
  <si>
    <t>Stock option activity for the years ended December 31, 2015,
2014 and 2013 is as follows:
Number of Shares Weighted Average Exercise Price Per Share Aggregate Intrinsic Value
Outstanding at January 1, 2013 4,279,919 $ 3.70 $ 4,572
Granted in 2013:
Officers and Directors 55,659 $ 5.39
Others 223,135 4.47
Exercised (115,667 ) 3.25
Forfeitures (250,119 ) 2.89
Outstanding at December 31, 2013 4,192,927 $ 3.82 $ 9,146
Granted in 2014:
Others 420,480 13.86
Exercised (1,332,563 ) 3.48
Forfeitures (84,744 ) 5.26
Outstanding at December 31, 2014 3,196,100 $ 4.32 $ 22,881
Granted in 2015:
Others 684,629 8.14
Exercised (235,480 ) 3.52
Forfeitures (247,720 ) 12.65
Outstanding at December 31, 2015 3,397,529 $ 5.42 $ 3,124</t>
  </si>
  <si>
    <t>Summary of Stock Options Outstanding</t>
  </si>
  <si>
    <t>Options outstanding at December 31, 2015 are as follows:
Range of Exercise Prices Number Outstanding Weighted Average Remaining Contractual Life (Years) Weighted Average Exercise Price Aggregate Intrinsic Value
$1.00 – 5.00 1,722,191 3.96 $ 2.98
$5.01 – 10.00 1,411,006 5.28 $ 6.69
$10.01 – 15.00 131,797 9.07 $ 12.59
$15.01 – 20.00 132,535 8.76 $ 16.38
3,397,529 $ 3,124</t>
  </si>
  <si>
    <t>Summary of Stock Options Exercisable</t>
  </si>
  <si>
    <t>Options exercisable at December 31, 2015 are as follows:
Range of Exercise Prices Number Outstanding Weighted Average Remaining Contractual Life (Years) Weighted Average Exercise Price Aggregate Intrinsic Value
$1.00 – 5.00 1,689,064 3.90 $ 2.95
$5.01 – 10.00 799,926 2.06 $ 6.33
$10.01- 15.00 7,915 8.56 $ 12.44
$15.01- 20.00 6,279 8.74 $ 15.95
2,503,184 $ 3,114</t>
  </si>
  <si>
    <t>Summary of Non-Vested Stock Options</t>
  </si>
  <si>
    <t>Nonvested stock options as of December 31, 2015, and changes
during the year then ended, are as follows:
Nonvested Shares Shares Weighted Average Grant Date Fair Value Intrinsic Value
Nonvested at January 1, 2015 655,547
Granted 684,629
Vested (207,797 )
Forfeited (238,034 )
Nonvested at December 31, 2015 894,345 $ 9.12 $ 10</t>
  </si>
  <si>
    <t>Commitments and Contingencies (Tables)</t>
  </si>
  <si>
    <t>Future Minimum Commitment on the Remaining Operating Lease</t>
  </si>
  <si>
    <t>The future minimum commitment on the new operating lease at
December 31, 2015 is as follows:
Years ending December 31,
2016 $ 318
2017 318
2018 318
2019 318
2020 318
Thereafter 503
$ 2,093</t>
  </si>
  <si>
    <t>Selected Quarterly Results (Unaudited) (Tables)</t>
  </si>
  <si>
    <t>Selected Quarterly Results</t>
  </si>
  <si>
    <t>Nature of Business and Summary of Significant Accounting Policies - Additional Information (Detail)</t>
  </si>
  <si>
    <t>Dec. 31, 2015USD ($)ManufacturerCustomer$ / shares</t>
  </si>
  <si>
    <t>Dec. 31, 2014USD ($)$ / shares</t>
  </si>
  <si>
    <t>Dec. 31, 2013USD ($)</t>
  </si>
  <si>
    <t>Basis Of Presentation [Line Items]</t>
  </si>
  <si>
    <t>Common Stock, par value | $ / shares</t>
  </si>
  <si>
    <t>Number of contract manufacturers | Manufacturer</t>
  </si>
  <si>
    <t>Percentage of amount due to vendors payable</t>
  </si>
  <si>
    <t>7.15%</t>
  </si>
  <si>
    <t>12.30%</t>
  </si>
  <si>
    <t>FDIC insurance coverage</t>
  </si>
  <si>
    <t>Net deposit amount exceeding specified amount under FDIC</t>
  </si>
  <si>
    <t>Discount for prompt payment</t>
  </si>
  <si>
    <t>2.00%</t>
  </si>
  <si>
    <t>Percentage of prompt payment discount, accrued</t>
  </si>
  <si>
    <t>100.00%</t>
  </si>
  <si>
    <t>Allowance for prompt payment of discount</t>
  </si>
  <si>
    <t>Allowance for Doubtful Accounts Receivable</t>
  </si>
  <si>
    <t>Allowance for Doubtful Accounts Receivable, Write-offs</t>
  </si>
  <si>
    <t>Inventory allowances recorded</t>
  </si>
  <si>
    <t>Impairment loss</t>
  </si>
  <si>
    <t>Impairment charges recognized on finite lived intangibles assets</t>
  </si>
  <si>
    <t>Goodwill impairment charges</t>
  </si>
  <si>
    <t>Deferred revenue related to sales</t>
  </si>
  <si>
    <t>Sales return maximum duration</t>
  </si>
  <si>
    <t>18 months</t>
  </si>
  <si>
    <t>Offered period for sales return prior to expiration</t>
  </si>
  <si>
    <t>6 months</t>
  </si>
  <si>
    <t>Offered period for sales return subsequent to expiration</t>
  </si>
  <si>
    <t>12 months</t>
  </si>
  <si>
    <t>Number of large wholesalers | Customer</t>
  </si>
  <si>
    <t>Percentage of accruals accounted by three large wholesalers</t>
  </si>
  <si>
    <t>77.00%</t>
  </si>
  <si>
    <t>Advertising expenses</t>
  </si>
  <si>
    <t>Shipping and handling costs</t>
  </si>
  <si>
    <t>Debt Issuance Costs [Member]</t>
  </si>
  <si>
    <t>Reclassification of debt issuance costs under the new accounting principle</t>
  </si>
  <si>
    <t>Onsolis [Member]</t>
  </si>
  <si>
    <t>Idle equipment net</t>
  </si>
  <si>
    <t>Bunavail [Member]</t>
  </si>
  <si>
    <t>Deferred cost of sales</t>
  </si>
  <si>
    <t>Minimum [Member]</t>
  </si>
  <si>
    <t>Period of payments from customers</t>
  </si>
  <si>
    <t>30 days</t>
  </si>
  <si>
    <t>Estimated useful lives of equipment</t>
  </si>
  <si>
    <t>3 years</t>
  </si>
  <si>
    <t>Accrual to payment cycle period</t>
  </si>
  <si>
    <t>1 month</t>
  </si>
  <si>
    <t>Maximum [Member]</t>
  </si>
  <si>
    <t>37 days</t>
  </si>
  <si>
    <t>10 years</t>
  </si>
  <si>
    <t>3 months</t>
  </si>
  <si>
    <t>Nature of Business and Summary of Significant Accounting Policies - Summary of Company's Customers Accounts Receivable (Detail) - Customer Concentration Risk [Member] - Accounts Receivable [Member]</t>
  </si>
  <si>
    <t>Accounts, Notes, Loans and Financing Receivable [Line Items]</t>
  </si>
  <si>
    <t>Total Accounts Receivable</t>
  </si>
  <si>
    <t>89.00%</t>
  </si>
  <si>
    <t>86.00%</t>
  </si>
  <si>
    <t>Customer A [Member]</t>
  </si>
  <si>
    <t>40.00%</t>
  </si>
  <si>
    <t>28.00%</t>
  </si>
  <si>
    <t>Customer B [Member]</t>
  </si>
  <si>
    <t>33.00%</t>
  </si>
  <si>
    <t>24.00%</t>
  </si>
  <si>
    <t>Customer C [Member]</t>
  </si>
  <si>
    <t>16.00%</t>
  </si>
  <si>
    <t>20.00%</t>
  </si>
  <si>
    <t>Customer D [Member]</t>
  </si>
  <si>
    <t>14.00%</t>
  </si>
  <si>
    <t>Nature of Business and Summary of Significant Accounting Policies - Summary of Inventories (Detail) - USD ($) $ in Thousands</t>
  </si>
  <si>
    <t>Inventory Disclosure [Abstract]</t>
  </si>
  <si>
    <t>Raw Materials &amp; Supplies</t>
  </si>
  <si>
    <t>Work-in-process</t>
  </si>
  <si>
    <t>Finished Goods</t>
  </si>
  <si>
    <t>Total Inventories</t>
  </si>
  <si>
    <t>Nature of Business and Summary of Significant Accounting Policies - Intangible Assets with Finite Useful Lives, Amortized Over Estimated Useful Lives (Detail)</t>
  </si>
  <si>
    <t>Finite-Lived Intangible Assets [Line Items]</t>
  </si>
  <si>
    <t>Estimated Useful Lives</t>
  </si>
  <si>
    <t>10 years 10 months 6 days</t>
  </si>
  <si>
    <t>10 years 9 months 18 days</t>
  </si>
  <si>
    <t>Licenses [Member]</t>
  </si>
  <si>
    <t>14 years</t>
  </si>
  <si>
    <t>1 year 7 months 28 days</t>
  </si>
  <si>
    <t>U.S. Product Rights [Member] | Minimum [Member]</t>
  </si>
  <si>
    <t>U.S. Product Rights [Member] | Maximum [Member]</t>
  </si>
  <si>
    <t>12 years</t>
  </si>
  <si>
    <t>Eu Product Rights [Member]</t>
  </si>
  <si>
    <t>11 years</t>
  </si>
  <si>
    <t>Nature of Business and Summary of Significant Accounting Policies - Black Scholes Options-Pricing Model, Assumptions (Detail)</t>
  </si>
  <si>
    <t>Share-based Compensation Arrangement by Share-based Payment Award, Compensation Cost [Line Items]</t>
  </si>
  <si>
    <t>Dividend yield</t>
  </si>
  <si>
    <t>0.00%</t>
  </si>
  <si>
    <t>Expected price volatility</t>
  </si>
  <si>
    <t>73.00%</t>
  </si>
  <si>
    <t>77.59%</t>
  </si>
  <si>
    <t>Risk-free interest rate</t>
  </si>
  <si>
    <t>1.25%</t>
  </si>
  <si>
    <t>1.58%</t>
  </si>
  <si>
    <t>0.70%</t>
  </si>
  <si>
    <t>Weighted average expected life in years</t>
  </si>
  <si>
    <t>6 years</t>
  </si>
  <si>
    <t>5 years</t>
  </si>
  <si>
    <t>76.78%</t>
  </si>
  <si>
    <t>78.05%</t>
  </si>
  <si>
    <t>81.65%</t>
  </si>
  <si>
    <t>1.68%</t>
  </si>
  <si>
    <t>1.70%</t>
  </si>
  <si>
    <t>1.60%</t>
  </si>
  <si>
    <t>Liquidity - Additional Information (Detail) - USD ($) $ in Thousands</t>
  </si>
  <si>
    <t>Dec. 31, 2012</t>
  </si>
  <si>
    <t>Liquidity And Managements Plans [Abstract]</t>
  </si>
  <si>
    <t>Cash from operations</t>
  </si>
  <si>
    <t>Stockholders' equity</t>
  </si>
  <si>
    <t>Accounts Payable and Accrued Liabilities - Summary of Components of Accounts Payable and Accrued Liabilities (Detail) - USD ($) $ in Thousands</t>
  </si>
  <si>
    <t>Accounts payable</t>
  </si>
  <si>
    <t>Accrued price adjustments</t>
  </si>
  <si>
    <t>Accrued rebates</t>
  </si>
  <si>
    <t>Accrued chargebacks</t>
  </si>
  <si>
    <t>Accrued compensation and benefits</t>
  </si>
  <si>
    <t>Accrued royalties</t>
  </si>
  <si>
    <t>Accrued clinical trial costs</t>
  </si>
  <si>
    <t>Accrued manufacturing costs</t>
  </si>
  <si>
    <t>Accrued sales and marketing costs</t>
  </si>
  <si>
    <t>Accrued other</t>
  </si>
  <si>
    <t>Total accounts payable and accrued expenses</t>
  </si>
  <si>
    <t>Property and Equipment - Summarized Category of Fixed Assets (Detail) - USD ($) $ in Thousands</t>
  </si>
  <si>
    <t>Property, Plant and Equipment [Line Items]</t>
  </si>
  <si>
    <t>Property, plant &amp; equipment, gross</t>
  </si>
  <si>
    <t>Less accumulated depreciation</t>
  </si>
  <si>
    <t>Total property, plant &amp; equipment, net</t>
  </si>
  <si>
    <t>Machinery and Equipment [Member]</t>
  </si>
  <si>
    <t>Computer Equipment and Software [Member]</t>
  </si>
  <si>
    <t>Office Furniture and Equipment [Member]</t>
  </si>
  <si>
    <t>Leasehold Improvements [Member]</t>
  </si>
  <si>
    <t>Idle Equipment [Member]</t>
  </si>
  <si>
    <t>Property and Equipment - Additional Information (Detail) - USD ($) $ in Thousands</t>
  </si>
  <si>
    <t>Other Intangible Assets - Summary of Other Intangible Assets Net Consisting of Product Rights and Licenses (Detail) - USD ($) $ in Thousands</t>
  </si>
  <si>
    <t>Gross Carrying Value</t>
  </si>
  <si>
    <t>Accumulated Amortization</t>
  </si>
  <si>
    <t>Intangible Assets, net</t>
  </si>
  <si>
    <t>Weighted average Useful Life</t>
  </si>
  <si>
    <t>Product Rights [Member]</t>
  </si>
  <si>
    <t>9 years 1 month 17 days</t>
  </si>
  <si>
    <t>9 years 1 month 21 days</t>
  </si>
  <si>
    <t>Other Intangible Assets - Additional Information (Detail) - USD ($) $ in Thousands</t>
  </si>
  <si>
    <t>Amortization expense on other intangible assets</t>
  </si>
  <si>
    <t>Other Intangible Assets - Schedule Estimated Aggregate Future Amortization Expenses for Other Intangible Assets (Detail) - USD ($) $ in Thousands</t>
  </si>
  <si>
    <t>License and Development Agreements - Meda License, Development and Supply Agreements - Additional Information (Detail) - USD ($) $ in Thousands</t>
  </si>
  <si>
    <t>1 Months Ended</t>
  </si>
  <si>
    <t>Nov. 30, 2015</t>
  </si>
  <si>
    <t>Oct. 31, 2009</t>
  </si>
  <si>
    <t>Revenue Recognition, Milestone Method [Line Items]</t>
  </si>
  <si>
    <t>Patent expiration year</t>
  </si>
  <si>
    <t>Aggregate milestones and services revenue recognized</t>
  </si>
  <si>
    <t>Contract revenues</t>
  </si>
  <si>
    <t>U.S. [Member]</t>
  </si>
  <si>
    <t>U.S. [Member] | Milestones [Member]</t>
  </si>
  <si>
    <t>License and Development Agreements - Endo License and Development Agreement - Additional Information (Detail) $ in Thousands</t>
  </si>
  <si>
    <t>Oct. 26, 2015USD ($)</t>
  </si>
  <si>
    <t>Nov. 30, 2015USD ($)</t>
  </si>
  <si>
    <t>Oct. 31, 2015USD ($)</t>
  </si>
  <si>
    <t>Feb. 28, 2015USD ($)</t>
  </si>
  <si>
    <t>May. 31, 2012USD ($)</t>
  </si>
  <si>
    <t>Dec. 31, 2015USD ($)MilestoneClinical_Trials</t>
  </si>
  <si>
    <t>Dec. 31, 2014USD ($)</t>
  </si>
  <si>
    <t>Jun. 30, 2014USD ($)</t>
  </si>
  <si>
    <t>Jan. 31, 2014USD ($)</t>
  </si>
  <si>
    <t>Jan. 31, 2012USD ($)</t>
  </si>
  <si>
    <t>Non-refundable payment received</t>
  </si>
  <si>
    <t>Potential milestone payments on intellectual property rights</t>
  </si>
  <si>
    <t>Potential payments upon filing and acceptance</t>
  </si>
  <si>
    <t>Potential milestone payment receivable upon regulatory approval</t>
  </si>
  <si>
    <t>Milestone payment upon regulatory approval deferred for future revenue recognition</t>
  </si>
  <si>
    <t>Patent extension starting period</t>
  </si>
  <si>
    <t>Patent extension ending period</t>
  </si>
  <si>
    <t>Deferred revenue refund payment</t>
  </si>
  <si>
    <t>Royalty payment description</t>
  </si>
  <si>
    <t>$50 million upon regulatory approval, earned in October 2015 and received in November 2015, with the revenue recognition treatment for $20 million of such $50 million payment deferred due to the fact that all or a portion of such $20 million is contingently refundable to Endo based on a third party generic introduction in the U.S. during the patent extension period from 2020 to 2027. Should such introduction occur any time during the 2020 to 2027 period, a refund would be due to Endo based on the number of complete calendar months beyond December 31, 2019 where the first generic was sold over the denominator of 84 months multiplied by $20 million. For example, if a generic product were to be introduced in the U.S. in January of 2026, that would mean that 72 of the 84 months of patent exclusivity would have been earned and 12 months would have to be refunded. The calculation would be 12/84, multiplied by $20 million, for a refund of $2.9 million. The method of the refund payment to Endo would be made first by crediting against milestone payments owed to the Company, second by reducing the royalty by 50% until the $2.9 million is paid back, and third by the Company making a payment in the amount due to Endo. Otherwise, the $20 million will be earned as revenue each month over the patent extension period from 2020 to 2027;</t>
  </si>
  <si>
    <t>Royalty reduction percentage</t>
  </si>
  <si>
    <t>50.00%</t>
  </si>
  <si>
    <t>Payment receivable on achievement of potential sales milestones</t>
  </si>
  <si>
    <t>Number of potential sales milestones | Milestone</t>
  </si>
  <si>
    <t>Recognized up-front payment allocated to the license</t>
  </si>
  <si>
    <t>Recognized up-front payment to clinical trial material and development services</t>
  </si>
  <si>
    <t>Term of Endo Agreement</t>
  </si>
  <si>
    <t>Total rate of reimbursable contractor costs borne</t>
  </si>
  <si>
    <t>Deferred revenue recognized during the period</t>
  </si>
  <si>
    <t>Deferred revenue from research and development activities</t>
  </si>
  <si>
    <t>Milestone payment receivable remaining revenue</t>
  </si>
  <si>
    <t>Endo Agreement [Member]</t>
  </si>
  <si>
    <t>Reimbursement rate of costs by Endo to the company as per agreement</t>
  </si>
  <si>
    <t>Percentage of credit against potential future milestones</t>
  </si>
  <si>
    <t>Clinical Trials Full Enrollment [Member]</t>
  </si>
  <si>
    <t>Potential milestone payment received, clinical development</t>
  </si>
  <si>
    <t>Number of clinical trials | Clinical_Trials</t>
  </si>
  <si>
    <t>Clinical Trials One [Member]</t>
  </si>
  <si>
    <t>Clinical Trials Two [Member]</t>
  </si>
  <si>
    <t>License Obligations - Arcion License Agreement - Additional Information (Detail) - USD ($)</t>
  </si>
  <si>
    <t>Feb. 28, 2015</t>
  </si>
  <si>
    <t>Research and Development Arrangement, Contract to Perform for Others [Line Items]</t>
  </si>
  <si>
    <t>Increase in milestone payments</t>
  </si>
  <si>
    <t>Potential Payments upon achieving certain pre-determined sales thresholds in the U.S</t>
  </si>
  <si>
    <t>U.S. [Member] | Minimum [Member]</t>
  </si>
  <si>
    <t>Milestone Sales</t>
  </si>
  <si>
    <t>Milestone payments receivable from sublicenses</t>
  </si>
  <si>
    <t>Arcion Agreement [Member]</t>
  </si>
  <si>
    <t>Royalty term description</t>
  </si>
  <si>
    <t>The royalty term for any given country is the later of (i) the first  date there are no valid claims against any Arcion patent, (ii) expiration of  patent exclusivity or (iii) tenth anniversary of the first commercial sale.</t>
  </si>
  <si>
    <t>Arcion Agreement [Member] | Minimum [Member]</t>
  </si>
  <si>
    <t>Potential milestone payments upon FDA approval</t>
  </si>
  <si>
    <t>Arcion Agreement [Member] | Maximum [Member]</t>
  </si>
  <si>
    <t>License Obligations - Evonik Definitive Development and Exclusive License Option Agreement - Additional Information (Detail)</t>
  </si>
  <si>
    <t>Dec. 31, 2015Agreement</t>
  </si>
  <si>
    <t>Definitive Development and Exclusive License Option Agreement[Member]</t>
  </si>
  <si>
    <t>Number of license agreements granted</t>
  </si>
  <si>
    <t>Other License Agreements and Acquired Product Rights - Additional Information (Detail) - USD ($) $ in Thousands</t>
  </si>
  <si>
    <t>Feb. 29, 2016</t>
  </si>
  <si>
    <t>Oct. 07, 2010</t>
  </si>
  <si>
    <t>Aug. 31, 2015</t>
  </si>
  <si>
    <t>Sep. 30, 2013</t>
  </si>
  <si>
    <t>Kunwha License Agreement [Member]</t>
  </si>
  <si>
    <t>Other License Agreements And Acquired Product Rights [Line Items]</t>
  </si>
  <si>
    <t>Expiration date of the agreement</t>
  </si>
  <si>
    <t>Aug. 31,
		2015</t>
  </si>
  <si>
    <t>Jul. 23,
		2027</t>
  </si>
  <si>
    <t>Upfront payment</t>
  </si>
  <si>
    <t>Up-front payment net of tax</t>
  </si>
  <si>
    <t>Milestone payments</t>
  </si>
  <si>
    <t>Milestone payments net of tax</t>
  </si>
  <si>
    <t>Milestone payment received</t>
  </si>
  <si>
    <t>TTY License and Supply Agreement [Member]</t>
  </si>
  <si>
    <t>Term of the agreement</t>
  </si>
  <si>
    <t>15 years</t>
  </si>
  <si>
    <t>TTY License and Supply Agreement [Member] | Subsequent Event [Member]</t>
  </si>
  <si>
    <t>Note Payable - Additional Information (Detail) - Secured Loan Facility [Member] - USD ($) $ in Millions</t>
  </si>
  <si>
    <t>May. 29, 2015</t>
  </si>
  <si>
    <t>Debt Instrument [Line Items]</t>
  </si>
  <si>
    <t>Term of loan</t>
  </si>
  <si>
    <t>42 months</t>
  </si>
  <si>
    <t>Interest rate</t>
  </si>
  <si>
    <t>8.45%</t>
  </si>
  <si>
    <t>LIBOR floor rate</t>
  </si>
  <si>
    <t>0.50%</t>
  </si>
  <si>
    <t>Principal payment per month</t>
  </si>
  <si>
    <t>Closing fee from the prior loan</t>
  </si>
  <si>
    <t>Final payment fee rate</t>
  </si>
  <si>
    <t>2.75%</t>
  </si>
  <si>
    <t>Loan amount prepaid in the first year following execution of credit agreement</t>
  </si>
  <si>
    <t>5.00%</t>
  </si>
  <si>
    <t>Loan amount prepaid in each year thereafter</t>
  </si>
  <si>
    <t>3.00%</t>
  </si>
  <si>
    <t>Interest rate at period end</t>
  </si>
  <si>
    <t>8.95%</t>
  </si>
  <si>
    <t>Exit fee percentage recorded as deferred loan costs</t>
  </si>
  <si>
    <t>Mid Cap [Member]</t>
  </si>
  <si>
    <t>Secured loan facility</t>
  </si>
  <si>
    <t>Net proceeds in aggregate amount</t>
  </si>
  <si>
    <t>Rate of interest applicable to obligations</t>
  </si>
  <si>
    <t>4.00%</t>
  </si>
  <si>
    <t>Note Payable - Future Maturities of MidCap Obligation (Detail) - Mid Cap [Member] $ in Thousands</t>
  </si>
  <si>
    <t>Dec. 31, 2015USD ($)</t>
  </si>
  <si>
    <t>Total maturities</t>
  </si>
  <si>
    <t>Unamortized discount and loan costs</t>
  </si>
  <si>
    <t>Total Midcap obligation</t>
  </si>
  <si>
    <t>Derivative Financial Instruments - Components of (Expense) Income of Derivative Financial Instruments (Detail) - USD ($) $ in Thousands</t>
  </si>
  <si>
    <t>Derivative Instruments, Gain (Loss) [Line Items]</t>
  </si>
  <si>
    <t>Free Standing Warrants Assets, Related Party [Member]</t>
  </si>
  <si>
    <t>Shares into which derivative liability can be settled</t>
  </si>
  <si>
    <t>Free Standing Warrants Liabilities [Member]</t>
  </si>
  <si>
    <t>Income Taxes - Additional Information (Detail) - USD ($)</t>
  </si>
  <si>
    <t>Income Tax [Line Items]</t>
  </si>
  <si>
    <t>Federal statutory income tax rate</t>
  </si>
  <si>
    <t>34.00%</t>
  </si>
  <si>
    <t>Income tax expense</t>
  </si>
  <si>
    <t>Minimum percentage of likelihood of realization of deferred tax assets</t>
  </si>
  <si>
    <t>Domestic Country [Member]</t>
  </si>
  <si>
    <t>Operating Loss carry forward</t>
  </si>
  <si>
    <t>Net operating loss used to offset taxable income</t>
  </si>
  <si>
    <t>State and Local Jurisdiction [Member]</t>
  </si>
  <si>
    <t>Income Taxes - Reconciliation of Federal Statutory Income Tax Rate (Detail)</t>
  </si>
  <si>
    <t>State taxes, net of federal benefit</t>
  </si>
  <si>
    <t>3.45%</t>
  </si>
  <si>
    <t>Permanent differences-derivative loss (gain)</t>
  </si>
  <si>
    <t>(9.10%)</t>
  </si>
  <si>
    <t>0.11%</t>
  </si>
  <si>
    <t>Permanent differences-other</t>
  </si>
  <si>
    <t>(4.66%)</t>
  </si>
  <si>
    <t>2.24%</t>
  </si>
  <si>
    <t>(1.07%)</t>
  </si>
  <si>
    <t>Research and development ("R&amp;D") credit</t>
  </si>
  <si>
    <t>0.95%</t>
  </si>
  <si>
    <t>2.73%</t>
  </si>
  <si>
    <t>4.91%</t>
  </si>
  <si>
    <t>Other</t>
  </si>
  <si>
    <t>0.64%</t>
  </si>
  <si>
    <t>0.61%</t>
  </si>
  <si>
    <t>Increase in valuation allowance</t>
  </si>
  <si>
    <t>(34.38%)</t>
  </si>
  <si>
    <t>(33.93%)</t>
  </si>
  <si>
    <t>(42.04%)</t>
  </si>
  <si>
    <t>Federal statutory income tax rate, Total</t>
  </si>
  <si>
    <t>Income Taxes - Significant Components of Deferred Tax Assets and Liabilities (Detail) - USD ($) $ in Thousands</t>
  </si>
  <si>
    <t>Basis difference in equipment</t>
  </si>
  <si>
    <t>Basis difference in intangibles</t>
  </si>
  <si>
    <t>Accrued liabilities and other</t>
  </si>
  <si>
    <t>R&amp;D credit</t>
  </si>
  <si>
    <t>Stock options</t>
  </si>
  <si>
    <t>Net operating loss carry-forward</t>
  </si>
  <si>
    <t>Gross, Deferred Tax Assets</t>
  </si>
  <si>
    <t>Less: valuation allowance</t>
  </si>
  <si>
    <t>Net of Valuation Allowance</t>
  </si>
  <si>
    <t>Stockholders' Equity - Additional information (Detail)</t>
  </si>
  <si>
    <t>Jul. 02, 2015USD ($)</t>
  </si>
  <si>
    <t>Feb. 07, 2014USD ($)$ / sharesshares</t>
  </si>
  <si>
    <t>Oct. 31, 2014USD ($)shares</t>
  </si>
  <si>
    <t>Sep. 30, 2014USD ($)shares</t>
  </si>
  <si>
    <t>Jan. 31, 2014USD ($)shares</t>
  </si>
  <si>
    <t>Nov. 30, 2013USD ($)</t>
  </si>
  <si>
    <t>Jul. 31, 2011shares</t>
  </si>
  <si>
    <t>Dec. 31, 2015USD ($)Executives$ / sharesshares</t>
  </si>
  <si>
    <t>Dec. 31, 2014USD ($)Executives$ / sharesshares</t>
  </si>
  <si>
    <t>Dec. 31, 2013USD ($)$ / sharesshares</t>
  </si>
  <si>
    <t>Dec. 31, 2012shares</t>
  </si>
  <si>
    <t>Jul. 31, 2013USD ($)$ / sharesshares</t>
  </si>
  <si>
    <t>Dec. 03, 2012$ / sharesshares</t>
  </si>
  <si>
    <t>Share-based Compensation Arrangement by Share-based Payment Award [Line Items]</t>
  </si>
  <si>
    <t>Company employees, directors and affiliates stock option exercised</t>
  </si>
  <si>
    <t>Proceeds from common stock | $</t>
  </si>
  <si>
    <t>Preferred Stock, par value | $ / shares</t>
  </si>
  <si>
    <t>Authorized shares of preferred stock</t>
  </si>
  <si>
    <t>Vesting period of options</t>
  </si>
  <si>
    <t>Number of RSUs vested</t>
  </si>
  <si>
    <t>Common stock authorized beginning balance</t>
  </si>
  <si>
    <t>Weighted average grant date fair value of options granted | $ / shares</t>
  </si>
  <si>
    <t>Number of options granted in period with exercise price below market price</t>
  </si>
  <si>
    <t>Unrecognized compensation cost related to non-vested share-based compensation awards granted | $</t>
  </si>
  <si>
    <t>Unrecognized compensation cost related to non-vested share-based compensation awards granted year</t>
  </si>
  <si>
    <t>4 years</t>
  </si>
  <si>
    <t>Exercise price of warrants | $ / shares</t>
  </si>
  <si>
    <t>Warrants exercised to purchase shares of common stock</t>
  </si>
  <si>
    <t>Warrants classified as derivative liabilities</t>
  </si>
  <si>
    <t>Securities excluded from computation of diluted earnings per share</t>
  </si>
  <si>
    <t>Number of executive officers from whom swing profits were recovered | Executives</t>
  </si>
  <si>
    <t>Short swing profits recovered | $</t>
  </si>
  <si>
    <t>Definitive Securities Purchase Agreement [Member]</t>
  </si>
  <si>
    <t>Selling price of shares | $ / shares</t>
  </si>
  <si>
    <t>Offering price per share</t>
  </si>
  <si>
    <t>3.10%</t>
  </si>
  <si>
    <t>Employees and Directors Stock Options [Member]</t>
  </si>
  <si>
    <t>Restricted Stock Units (RSUs) [Member]</t>
  </si>
  <si>
    <t>Number of equity instruments awarded in period</t>
  </si>
  <si>
    <t>Fair market value of RSUs granted | $</t>
  </si>
  <si>
    <t>Shares of common stock</t>
  </si>
  <si>
    <t>Fair value of warrants | $</t>
  </si>
  <si>
    <t>LTIP [Member] | Restricted Stock Units (RSUs) [Member]</t>
  </si>
  <si>
    <t>Restricted stock units ("RSUs") issued to directors and key employees</t>
  </si>
  <si>
    <t>Restricted stock units reserved for future officers</t>
  </si>
  <si>
    <t>RSU's Vested per performance criteria during period</t>
  </si>
  <si>
    <t>8 years</t>
  </si>
  <si>
    <t>Equity Incentive Plan [Member]</t>
  </si>
  <si>
    <t>Common Stock options outstanding and exercisable</t>
  </si>
  <si>
    <t>Term that options may be awarded</t>
  </si>
  <si>
    <t>2011 Equity Incentive Plan [Member]</t>
  </si>
  <si>
    <t>Increase in shares of common stock authorized</t>
  </si>
  <si>
    <t>2011 Equity Incentive Plan [Member] | Minimum [Member]</t>
  </si>
  <si>
    <t>2011 Equity Incentive Plan [Member] | Maximum [Member]</t>
  </si>
  <si>
    <t>Company's securities for shelf registration | $</t>
  </si>
  <si>
    <t>Universal shelf registration amount, maximum | $</t>
  </si>
  <si>
    <t>Series A Preferred shares issued</t>
  </si>
  <si>
    <t>Liquidation, dissolution or winding up, holders of the Series A Preferred per share payment | $ / shares</t>
  </si>
  <si>
    <t>Stockholders' Equity - Summary of Restricted Stock Activity (Detail) - Restricted Stock Units (RSUs) [Member]</t>
  </si>
  <si>
    <t>Dec. 31, 2015$ / sharesshares</t>
  </si>
  <si>
    <t>Number of Restricted Shares, Outstanding at beginning of period</t>
  </si>
  <si>
    <t>Number of Shares, Granted</t>
  </si>
  <si>
    <t>Number of Restricted Shares, Vested</t>
  </si>
  <si>
    <t>Number of Restricted Shares, Forfeitures</t>
  </si>
  <si>
    <t>Number of Restricted Shares, Outstanding at end of period</t>
  </si>
  <si>
    <t>Weighted Average Fair Market Value Per RSU, Outstanding at beginning of period | $ / shares</t>
  </si>
  <si>
    <t>Weighted Average Fair Market Value Per RSU, Vested | $ / shares</t>
  </si>
  <si>
    <t>Weighted Average Fair Market Value Per RSU, Forfeitures | $ / shares</t>
  </si>
  <si>
    <t>Weighted Average Fair Market Value Per RSU, Outstanding at end of period | $ / shares</t>
  </si>
  <si>
    <t>Executive Officer [Member]</t>
  </si>
  <si>
    <t>Weighted Average Fair Market Value Per RSU, Granted | $ / shares</t>
  </si>
  <si>
    <t>Director [Member]</t>
  </si>
  <si>
    <t>Employees [Member]</t>
  </si>
  <si>
    <t>Stockholders' Equity - Summary of Stock Option Activity (Detail) - USD ($) $ / shares in Units, $ in Thousands</t>
  </si>
  <si>
    <t>Number of Shares, Outstanding at beginning of period</t>
  </si>
  <si>
    <t>Number of Shares, Exercised</t>
  </si>
  <si>
    <t>Number of Shares, Forfeitures</t>
  </si>
  <si>
    <t>Number of Shares, Outstanding at end of period</t>
  </si>
  <si>
    <t>Weighted Average Exercise Price Per Share, Outstanding at beginning of period</t>
  </si>
  <si>
    <t>Weighted average Exercise Price Per Share, Exercised</t>
  </si>
  <si>
    <t>Weighted Average Exercise Price Per Share, Forfeitures</t>
  </si>
  <si>
    <t>Weighted Average Exercise Price Per Share, Outstanding at end of period</t>
  </si>
  <si>
    <t>Aggregate Intrinsic Value, Outstanding at beginning of period</t>
  </si>
  <si>
    <t>Aggregate Intrinsic Value, Outstanding at end of period</t>
  </si>
  <si>
    <t>Officers and Directors [Member]</t>
  </si>
  <si>
    <t>Weighted Average Exercise Price Per Share, Granted</t>
  </si>
  <si>
    <t>Others [Member]</t>
  </si>
  <si>
    <t>Stockholders' Equity - Summary of Stock Options Outstanding (Detail) - USD ($) $ / shares in Units, $ in Thousands</t>
  </si>
  <si>
    <t>Share-based Compensation, Shares Authorized under Stock Option Plans, Exercise Price Range [Line Items]</t>
  </si>
  <si>
    <t>Number Outstanding</t>
  </si>
  <si>
    <t>Aggregate Intrinsic Value</t>
  </si>
  <si>
    <t>$1.00 - 5.00 [Member]</t>
  </si>
  <si>
    <t>Range of Exercise Prices, minimum</t>
  </si>
  <si>
    <t>Range of Exercise Prices, maximum</t>
  </si>
  <si>
    <t>Weighted Average Remaining Contractual Life (Years)</t>
  </si>
  <si>
    <t>3 years 11 months 16 days</t>
  </si>
  <si>
    <t>Weighted Average Exercise Price</t>
  </si>
  <si>
    <t>$5.01 - 10.00 [Member]</t>
  </si>
  <si>
    <t>5 years 3 months 11 days</t>
  </si>
  <si>
    <t>$ 10.01 - 15.00 [Member]</t>
  </si>
  <si>
    <t>9 years 26 days</t>
  </si>
  <si>
    <t>$15.01 - 20.00 [Member]</t>
  </si>
  <si>
    <t>8 years 9 months 4 days</t>
  </si>
  <si>
    <t>Stockholders' Equity - Summary of Stock Options Exercisable (Detail) $ / shares in Units, $ in Thousands</t>
  </si>
  <si>
    <t>Dec. 31, 2015USD ($)$ / sharesshares</t>
  </si>
  <si>
    <t>Number Exercisable | shares</t>
  </si>
  <si>
    <t>Aggregate Intrinsic Value | $</t>
  </si>
  <si>
    <t>3 years 10 months 24 days</t>
  </si>
  <si>
    <t>2 years 22 days</t>
  </si>
  <si>
    <t>8 years 6 months 22 days</t>
  </si>
  <si>
    <t>8 years 8 months 27 days</t>
  </si>
  <si>
    <t>Stockholders' Equity - Summary of Non-Vested Stock Options (Detail) $ / shares in Units, $ in Thousands</t>
  </si>
  <si>
    <t>Share-based Compensation Arrangement by Share-based Payment Award, Options, Nonvested, Number of Shares [Roll Forward]</t>
  </si>
  <si>
    <t>Nonvested at beginning of period</t>
  </si>
  <si>
    <t>Nonvested, Shares, Granted</t>
  </si>
  <si>
    <t>Nonvested, Shares, Vested</t>
  </si>
  <si>
    <t>Nonvested, Shares, Forfeited</t>
  </si>
  <si>
    <t>Nonvested at end of period</t>
  </si>
  <si>
    <t>Weighted Average Grant Date Fair Value, Nonvested at December 31, 2015 | $ / shares</t>
  </si>
  <si>
    <t>Nonvested at December 31, 2015, Aggregate Intrinsic Value | $</t>
  </si>
  <si>
    <t>Retirement Plan - Additional Information (Detail) - USD ($) $ in Millions</t>
  </si>
  <si>
    <t>Schedule Of Sale Of Subsidiary [Abstract]</t>
  </si>
  <si>
    <t>Employers' sponsors contribution retirement plan</t>
  </si>
  <si>
    <t>90.00%</t>
  </si>
  <si>
    <t>Contribution to retirement plan, percentage of employee contribution</t>
  </si>
  <si>
    <t>Percentage of employee contribution to retirement plan</t>
  </si>
  <si>
    <t>Employers' sponsors contribution retirement plan amount</t>
  </si>
  <si>
    <t>Commitments and Contingencies - Additional Information (Detail) - USD ($)</t>
  </si>
  <si>
    <t>Contingencies And Commitments [Line Items]</t>
  </si>
  <si>
    <t>Lease expense</t>
  </si>
  <si>
    <t>Lease term</t>
  </si>
  <si>
    <t>89 months</t>
  </si>
  <si>
    <t>CDC [Member]</t>
  </si>
  <si>
    <t>Royalties received</t>
  </si>
  <si>
    <t>Granted royalty on sales of the next BEMA product</t>
  </si>
  <si>
    <t>1.00%</t>
  </si>
  <si>
    <t>Net sales of next BEMA Product</t>
  </si>
  <si>
    <t>Minimum [Member] | CDC [Member]</t>
  </si>
  <si>
    <t>Commitments and Contingencies - Future Minimum Commitment on the Remaining Operating Lease (Detail) $ in Thousands</t>
  </si>
  <si>
    <t>Thereafter</t>
  </si>
  <si>
    <t>Total operating lease</t>
  </si>
  <si>
    <t>Selected Quarterly Results (Unaudited) - Selected Quarterly Results (Detail) - USD ($) $ / shares in Units, $ in Thousands</t>
  </si>
  <si>
    <t>3 Months Ended</t>
  </si>
  <si>
    <t>Sep. 30, 2015</t>
  </si>
  <si>
    <t>Mar. 31, 2015</t>
  </si>
  <si>
    <t>Sep. 30, 2014</t>
  </si>
  <si>
    <t>Jun. 30, 2014</t>
  </si>
  <si>
    <t>Mar. 31, 2014</t>
  </si>
  <si>
    <t>Selected Quarterly Financial Information [Abstract]</t>
  </si>
  <si>
    <t>Revenue</t>
  </si>
  <si>
    <t>Gross profit</t>
  </si>
  <si>
    <t>Income (loss) from operations</t>
  </si>
  <si>
    <t>Net (loss ) income</t>
  </si>
  <si>
    <t>Basic (loss) income per share</t>
  </si>
  <si>
    <t>Diluted (loss) income per share</t>
  </si>
  <si>
    <t>Schedule II - Valuation and Qualifying Accounts and Reserves (Detail) - USD ($) $ in Thousands</t>
  </si>
  <si>
    <t>Valuation Allowance of Deferred Tax Assets [Member]</t>
  </si>
  <si>
    <t>Valuation and Qualifying Accounts Disclosure [Line Items]</t>
  </si>
  <si>
    <t>Balance at beginning of the period</t>
  </si>
  <si>
    <t>Charged to income</t>
  </si>
  <si>
    <t>Charged to other accounts</t>
  </si>
  <si>
    <t>Balance at end of the period</t>
  </si>
  <si>
    <t>Allowance For Rebates [Member]</t>
  </si>
  <si>
    <t>Deductions</t>
  </si>
  <si>
    <t>Allowance For Price Adjustments And Chargeback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03021</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53467206</v>
      </c>
    </row>
    <row spans="1:4" r="18">
      <c t="s" s="4" r="A18">
        <v>30</v>
      </c>
      <c t="n" s="7" r="D18">
        <v>294870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7</v>
      </c>
      <c t="s" s="2" r="B1">
        <v>1</v>
      </c>
    </row>
    <row spans="1:2" r="2">
      <c t="s" s="2" r="B2">
        <v>2</v>
      </c>
    </row>
    <row spans="1:2" r="3">
      <c t="s" s="3" r="A3">
        <v>169</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2</v>
      </c>
      <c t="s" s="2" r="B1">
        <v>1</v>
      </c>
    </row>
    <row spans="1:2" r="2">
      <c t="s" s="2" r="B2">
        <v>2</v>
      </c>
    </row>
    <row spans="1:2" r="3">
      <c t="s" s="3" r="A3">
        <v>169</v>
      </c>
    </row>
    <row spans="1:2" r="4">
      <c t="s" s="4" r="A4">
        <v>182</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83560</v>
      </c>
      <c t="n" s="7" r="C3">
        <v>70472</v>
      </c>
    </row>
    <row spans="1:3" r="4">
      <c t="s" s="4" r="A4">
        <v>35</v>
      </c>
      <c t="n" s="6" r="B4">
        <v>2488</v>
      </c>
      <c t="n" s="6" r="C4">
        <v>3141</v>
      </c>
    </row>
    <row spans="1:3" r="5">
      <c t="s" s="4" r="A5">
        <v>36</v>
      </c>
      <c t="n" s="6" r="B5">
        <v>2558</v>
      </c>
      <c t="n" s="6" r="C5">
        <v>1828</v>
      </c>
    </row>
    <row spans="1:3" r="6">
      <c t="s" s="4" r="A6">
        <v>37</v>
      </c>
      <c t="n" s="6" r="B6">
        <v>3933</v>
      </c>
      <c t="n" s="6" r="C6">
        <v>2568</v>
      </c>
    </row>
    <row spans="1:3" r="7">
      <c t="s" s="4" r="A7">
        <v>38</v>
      </c>
      <c t="n" s="6" r="B7">
        <v>92539</v>
      </c>
      <c t="n" s="6" r="C7">
        <v>78009</v>
      </c>
    </row>
    <row spans="1:3" r="8">
      <c t="s" s="4" r="A8">
        <v>39</v>
      </c>
      <c t="n" s="6" r="B8">
        <v>4262</v>
      </c>
      <c t="n" s="6" r="C8">
        <v>3890</v>
      </c>
    </row>
    <row spans="1:3" r="9">
      <c t="s" s="4" r="A9">
        <v>40</v>
      </c>
      <c t="n" s="6" r="B9">
        <v>2715</v>
      </c>
      <c t="n" s="6" r="C9">
        <v>2715</v>
      </c>
    </row>
    <row spans="1:3" r="10">
      <c t="s" s="4" r="A10">
        <v>41</v>
      </c>
      <c t="n" s="6" r="B10">
        <v>3256</v>
      </c>
      <c t="n" s="6" r="C10">
        <v>4226</v>
      </c>
    </row>
    <row spans="1:3" r="11">
      <c t="s" s="4" r="A11">
        <v>42</v>
      </c>
      <c t="n" s="6" r="B11">
        <v>102772</v>
      </c>
      <c t="n" s="6" r="C11">
        <v>88840</v>
      </c>
    </row>
    <row spans="1:3" r="12">
      <c t="s" s="3" r="A12">
        <v>43</v>
      </c>
    </row>
    <row spans="1:3" r="13">
      <c t="s" s="4" r="A13">
        <v>44</v>
      </c>
      <c t="n" s="6" r="B13">
        <v>19501</v>
      </c>
      <c t="n" s="6" r="C13">
        <v>14429</v>
      </c>
    </row>
    <row spans="1:3" r="14">
      <c t="s" s="4" r="A14">
        <v>45</v>
      </c>
      <c t="n" s="6" r="B14">
        <v>6707</v>
      </c>
      <c t="n" s="6" r="C14">
        <v>8000</v>
      </c>
    </row>
    <row spans="1:3" r="15">
      <c t="s" s="4" r="A15">
        <v>46</v>
      </c>
      <c t="n" s="6" r="B15">
        <v>1875</v>
      </c>
      <c t="n" s="6" r="C15">
        <v>6772</v>
      </c>
    </row>
    <row spans="1:3" r="16">
      <c t="s" s="4" r="A16">
        <v>47</v>
      </c>
      <c t="n" s="6" r="B16">
        <v>28083</v>
      </c>
      <c t="n" s="6" r="C16">
        <v>29201</v>
      </c>
    </row>
    <row spans="1:3" r="17">
      <c t="s" s="4" r="A17">
        <v>48</v>
      </c>
      <c t="n" s="6" r="B17">
        <v>22168</v>
      </c>
      <c t="n" s="6" r="C17">
        <v>3702</v>
      </c>
    </row>
    <row spans="1:3" r="18">
      <c t="s" s="4" r="A18">
        <v>49</v>
      </c>
      <c t="n" s="6" r="B18">
        <v>20000</v>
      </c>
      <c t="n" s="6" r="C18">
        <v>841</v>
      </c>
    </row>
    <row spans="1:3" r="19">
      <c t="s" s="4" r="A19">
        <v>50</v>
      </c>
      <c t="n" s="6" r="B19">
        <v>825</v>
      </c>
      <c t="n" s="6" r="C19">
        <v>700</v>
      </c>
    </row>
    <row spans="1:3" r="20">
      <c t="s" s="4" r="A20">
        <v>51</v>
      </c>
      <c t="n" s="7" r="B20">
        <v>71076</v>
      </c>
      <c t="n" s="7" r="C20">
        <v>34444</v>
      </c>
    </row>
    <row spans="1:3" r="21">
      <c t="s" s="4" r="A21">
        <v>52</v>
      </c>
      <c t="s" s="4" r="B21">
        <v>53</v>
      </c>
      <c t="s" s="4" r="C21">
        <v>53</v>
      </c>
    </row>
    <row spans="1:3" r="22">
      <c t="s" s="3" r="A22">
        <v>54</v>
      </c>
    </row>
    <row spans="1:3" r="23">
      <c t="s" s="4" r="A23">
        <v>55</v>
      </c>
      <c t="n" s="7" r="B23">
        <v>2</v>
      </c>
      <c t="n" s="7" r="C23">
        <v>2</v>
      </c>
    </row>
    <row spans="1:3" r="24">
      <c t="s" s="4" r="A24">
        <v>56</v>
      </c>
      <c t="n" s="6" r="B24">
        <v>53</v>
      </c>
      <c t="n" s="6" r="C24">
        <v>52</v>
      </c>
    </row>
    <row spans="1:3" r="25">
      <c t="s" s="4" r="A25">
        <v>57</v>
      </c>
      <c t="n" s="6" r="B25">
        <v>274891</v>
      </c>
      <c t="n" s="6" r="C25">
        <v>259920</v>
      </c>
    </row>
    <row spans="1:3" r="26">
      <c t="s" s="4" r="A26">
        <v>58</v>
      </c>
      <c t="n" s="6" r="B26">
        <v>-47</v>
      </c>
      <c t="n" s="6" r="C26">
        <v>-47</v>
      </c>
    </row>
    <row spans="1:3" r="27">
      <c t="s" s="4" r="A27">
        <v>59</v>
      </c>
      <c t="n" s="6" r="B27">
        <v>-243203</v>
      </c>
      <c t="n" s="6" r="C27">
        <v>-205531</v>
      </c>
    </row>
    <row spans="1:3" r="28">
      <c t="s" s="4" r="A28">
        <v>60</v>
      </c>
      <c t="n" s="6" r="B28">
        <v>31696</v>
      </c>
      <c t="n" s="6" r="C28">
        <v>54396</v>
      </c>
    </row>
    <row spans="1:3" r="29">
      <c t="s" s="4" r="A29">
        <v>61</v>
      </c>
      <c t="n" s="7" r="B29">
        <v>102772</v>
      </c>
      <c t="n" s="7" r="C29">
        <v>888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7"/>
    <col customWidth="1" max="2" min="2" width="80"/>
  </cols>
  <sheetData>
    <row spans="1:2" r="1">
      <c t="s" s="1" r="A1">
        <v>211</v>
      </c>
      <c t="s" s="2" r="B1">
        <v>1</v>
      </c>
    </row>
    <row spans="1:2" r="2">
      <c t="s" s="2" r="B2">
        <v>2</v>
      </c>
    </row>
    <row spans="1:2" r="3">
      <c t="s" s="3" r="A3">
        <v>166</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s" s="4" r="B10">
        <v>225</v>
      </c>
    </row>
    <row spans="1:2" r="11">
      <c t="s" s="4" r="A11">
        <v>36</v>
      </c>
      <c t="s" s="4" r="B11">
        <v>226</v>
      </c>
    </row>
    <row spans="1:2" r="12">
      <c t="s" s="4" r="A12">
        <v>174</v>
      </c>
      <c t="s" s="4" r="B12">
        <v>227</v>
      </c>
    </row>
    <row spans="1:2" r="13">
      <c t="s" s="4" r="A13">
        <v>228</v>
      </c>
      <c t="s" s="4" r="B13">
        <v>229</v>
      </c>
    </row>
    <row spans="1:2" r="14">
      <c t="s" s="4" r="A14">
        <v>144</v>
      </c>
      <c t="s" s="4" r="B14">
        <v>230</v>
      </c>
    </row>
    <row spans="1:2" r="15">
      <c t="s" s="4" r="A15">
        <v>231</v>
      </c>
      <c t="s" s="4" r="B15">
        <v>232</v>
      </c>
    </row>
    <row spans="1:2" r="16">
      <c t="s" s="4" r="A16">
        <v>233</v>
      </c>
      <c t="s" s="4" r="B16">
        <v>234</v>
      </c>
    </row>
    <row spans="1:2" r="17">
      <c t="s" s="4" r="A17">
        <v>235</v>
      </c>
      <c t="s" s="4" r="B17">
        <v>236</v>
      </c>
    </row>
    <row spans="1:2" r="18">
      <c t="s" s="4" r="A18">
        <v>237</v>
      </c>
      <c t="s" s="4" r="B18">
        <v>238</v>
      </c>
    </row>
    <row spans="1:2" r="19">
      <c t="s" s="4" r="A19">
        <v>239</v>
      </c>
      <c t="s" s="4" r="B19">
        <v>240</v>
      </c>
    </row>
    <row spans="1:2" r="20">
      <c t="s" s="4" r="A20">
        <v>241</v>
      </c>
      <c t="s" s="4" r="B20">
        <v>242</v>
      </c>
    </row>
    <row spans="1:2" r="21">
      <c t="s" s="4" r="A21">
        <v>101</v>
      </c>
      <c t="s" s="4" r="B21">
        <v>243</v>
      </c>
    </row>
    <row spans="1:2" r="22">
      <c t="s" s="4" r="A22">
        <v>244</v>
      </c>
      <c t="s" s="4" r="B22">
        <v>245</v>
      </c>
    </row>
    <row spans="1:2" r="23">
      <c t="s" s="4" r="A23">
        <v>246</v>
      </c>
      <c t="s" s="4" r="B23">
        <v>247</v>
      </c>
    </row>
    <row spans="1:2" r="24">
      <c t="s" s="4" r="A24">
        <v>248</v>
      </c>
      <c t="s" s="4" r="B2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66</v>
      </c>
    </row>
    <row spans="1:2" r="4">
      <c t="s" s="4" r="A4">
        <v>251</v>
      </c>
      <c t="s" s="4" r="B4">
        <v>252</v>
      </c>
    </row>
    <row spans="1:2" r="5">
      <c t="s" s="4" r="A5">
        <v>253</v>
      </c>
      <c t="s" s="4" r="B5">
        <v>254</v>
      </c>
    </row>
    <row spans="1:2" r="6">
      <c t="s" s="4" r="A6">
        <v>255</v>
      </c>
      <c t="s" s="4" r="B6">
        <v>256</v>
      </c>
    </row>
    <row spans="1:2" r="7">
      <c t="s" s="4" r="A7">
        <v>257</v>
      </c>
      <c t="s" s="4" r="B7">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9</v>
      </c>
      <c t="s" s="2" r="B1">
        <v>1</v>
      </c>
    </row>
    <row spans="1:2" r="2">
      <c t="s" s="2" r="B2">
        <v>2</v>
      </c>
    </row>
    <row spans="1:2" r="3">
      <c t="s" s="3" r="A3">
        <v>172</v>
      </c>
    </row>
    <row spans="1:2" r="4">
      <c t="s" s="4" r="A4">
        <v>260</v>
      </c>
      <c t="s" s="4"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2</v>
      </c>
      <c t="s" s="2" r="B1">
        <v>1</v>
      </c>
    </row>
    <row spans="1:2" r="2">
      <c t="s" s="2" r="B2">
        <v>2</v>
      </c>
    </row>
    <row spans="1:2" r="3">
      <c t="s" s="3" r="A3">
        <v>175</v>
      </c>
    </row>
    <row spans="1:2" r="4">
      <c t="s" s="4" r="A4">
        <v>263</v>
      </c>
      <c t="s" s="4"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69</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0</v>
      </c>
      <c t="s" s="2" r="B1">
        <v>1</v>
      </c>
    </row>
    <row spans="1:2" r="2">
      <c t="s" s="2" r="B2">
        <v>2</v>
      </c>
    </row>
    <row spans="1:2" r="3">
      <c t="s" s="3" r="A3">
        <v>188</v>
      </c>
    </row>
    <row spans="1:2" r="4">
      <c t="s" s="4" r="A4">
        <v>271</v>
      </c>
      <c t="s" s="4" r="B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32</v>
      </c>
    </row>
    <row spans="1:3" r="2">
      <c t="s" s="4" r="A2">
        <v>63</v>
      </c>
      <c t="n" s="8" r="B2">
        <v>0.001</v>
      </c>
      <c t="n" s="8" r="C2">
        <v>0.001</v>
      </c>
    </row>
    <row spans="1:3" r="3">
      <c t="s" s="4" r="A3">
        <v>64</v>
      </c>
      <c t="n" s="6" r="B3">
        <v>5000000</v>
      </c>
      <c t="n" s="6" r="C3">
        <v>5000000</v>
      </c>
    </row>
    <row spans="1:3" r="4">
      <c t="s" s="4" r="A4">
        <v>65</v>
      </c>
      <c t="n" s="8" r="B4">
        <v>0.001</v>
      </c>
      <c t="n" s="8" r="C4">
        <v>0.001</v>
      </c>
    </row>
    <row spans="1:3" r="5">
      <c t="s" s="4" r="A5">
        <v>66</v>
      </c>
      <c t="n" s="6" r="B5">
        <v>75000000</v>
      </c>
      <c t="n" s="6" r="C5">
        <v>75000000</v>
      </c>
    </row>
    <row spans="1:3" r="6">
      <c t="s" s="4" r="A6">
        <v>67</v>
      </c>
      <c t="n" s="6" r="B6">
        <v>52730799</v>
      </c>
      <c t="n" s="6" r="C6">
        <v>51603070</v>
      </c>
    </row>
    <row spans="1:3" r="7">
      <c t="s" s="4" r="A7">
        <v>68</v>
      </c>
      <c t="n" s="6" r="B7">
        <v>52715308</v>
      </c>
      <c t="n" s="6" r="C7">
        <v>51587579</v>
      </c>
    </row>
    <row spans="1:3" r="8">
      <c t="s" s="4" r="A8">
        <v>69</v>
      </c>
      <c t="n" s="6" r="B8">
        <v>15491</v>
      </c>
      <c t="n" s="6" r="C8">
        <v>15491</v>
      </c>
    </row>
    <row spans="1:3" r="9">
      <c t="s" s="4" r="A9">
        <v>70</v>
      </c>
    </row>
    <row spans="1:3" r="10">
      <c t="s" s="4" r="A10">
        <v>71</v>
      </c>
      <c t="n" s="6" r="B10">
        <v>2093155</v>
      </c>
      <c t="n" s="6" r="C10">
        <v>213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3</v>
      </c>
      <c t="s" s="2" r="B1">
        <v>1</v>
      </c>
    </row>
    <row spans="1:2" r="2">
      <c t="s" s="2" r="B2">
        <v>2</v>
      </c>
    </row>
    <row spans="1:2" r="3">
      <c t="s" s="3" r="A3">
        <v>191</v>
      </c>
    </row>
    <row spans="1:2" r="4">
      <c t="s" s="4" r="A4">
        <v>274</v>
      </c>
      <c t="s" s="4" r="B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76</v>
      </c>
      <c t="s" s="2" r="B1">
        <v>1</v>
      </c>
    </row>
    <row spans="1:2" r="2">
      <c t="s" s="2" r="B2">
        <v>2</v>
      </c>
    </row>
    <row spans="1:2" r="3">
      <c t="s" s="3" r="A3">
        <v>194</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spans="1:2" r="1">
      <c t="s" s="1" r="A1">
        <v>281</v>
      </c>
      <c t="s" s="2" r="B1">
        <v>1</v>
      </c>
    </row>
    <row spans="1:2" r="2">
      <c t="s" s="2" r="B2">
        <v>2</v>
      </c>
    </row>
    <row spans="1:2" r="3">
      <c t="s" s="3" r="A3">
        <v>197</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92</v>
      </c>
      <c t="s" s="2" r="B1">
        <v>1</v>
      </c>
    </row>
    <row spans="1:2" r="2">
      <c t="s" s="2" r="B2">
        <v>2</v>
      </c>
    </row>
    <row spans="1:2" r="3">
      <c t="s" s="3" r="A3">
        <v>203</v>
      </c>
    </row>
    <row spans="1:2" r="4">
      <c t="s" s="4" r="A4">
        <v>293</v>
      </c>
      <c t="s" s="4" r="B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5</v>
      </c>
      <c t="s" s="2" r="B1">
        <v>1</v>
      </c>
    </row>
    <row spans="1:2" r="2">
      <c t="s" s="2" r="B2">
        <v>2</v>
      </c>
    </row>
    <row spans="1:2" r="3">
      <c t="s" s="3" r="A3">
        <v>206</v>
      </c>
    </row>
    <row spans="1:2" r="4">
      <c t="s" s="4" r="A4">
        <v>296</v>
      </c>
      <c t="s" s="4" r="B4">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51"/>
    <col customWidth="1" max="3" min="3" width="31"/>
    <col customWidth="1" max="4" min="4" width="21"/>
  </cols>
  <sheetData>
    <row spans="1:4" r="1">
      <c t="s" s="1" r="A1">
        <v>297</v>
      </c>
      <c t="s" s="2" r="B1">
        <v>1</v>
      </c>
    </row>
    <row spans="1:4" r="2">
      <c t="s" s="2" r="B2">
        <v>298</v>
      </c>
      <c t="s" s="2" r="C2">
        <v>299</v>
      </c>
      <c t="s" s="2" r="D2">
        <v>300</v>
      </c>
    </row>
    <row spans="1:4" r="3">
      <c t="s" s="3" r="A3">
        <v>301</v>
      </c>
    </row>
    <row spans="1:4" r="4">
      <c t="s" s="4" r="A4">
        <v>302</v>
      </c>
      <c t="n" s="8" r="B4">
        <v>0.001</v>
      </c>
      <c t="n" s="8" r="C4">
        <v>0.001</v>
      </c>
    </row>
    <row spans="1:4" r="5">
      <c t="s" s="4" r="A5">
        <v>303</v>
      </c>
      <c t="n" s="6" r="B5">
        <v>2</v>
      </c>
    </row>
    <row spans="1:4" r="6">
      <c t="s" s="4" r="A6">
        <v>304</v>
      </c>
      <c t="s" s="4" r="B6">
        <v>305</v>
      </c>
      <c t="s" s="4" r="C6">
        <v>306</v>
      </c>
    </row>
    <row spans="1:4" r="7">
      <c t="s" s="4" r="A7">
        <v>307</v>
      </c>
      <c t="n" s="7" r="B7">
        <v>250000</v>
      </c>
    </row>
    <row spans="1:4" r="8">
      <c t="s" s="4" r="A8">
        <v>308</v>
      </c>
      <c t="n" s="7" r="B8">
        <v>83600000</v>
      </c>
      <c t="n" s="7" r="C8">
        <v>70500000</v>
      </c>
    </row>
    <row spans="1:4" r="9">
      <c t="s" s="4" r="A9">
        <v>309</v>
      </c>
      <c t="s" s="4" r="B9">
        <v>310</v>
      </c>
    </row>
    <row spans="1:4" r="10">
      <c t="s" s="4" r="A10">
        <v>311</v>
      </c>
      <c t="s" s="4" r="B10">
        <v>312</v>
      </c>
    </row>
    <row spans="1:4" r="11">
      <c t="s" s="4" r="A11">
        <v>313</v>
      </c>
      <c t="n" s="7" r="B11">
        <v>50000</v>
      </c>
      <c t="n" s="6" r="C11">
        <v>50000</v>
      </c>
    </row>
    <row spans="1:4" r="12">
      <c t="s" s="4" r="A12">
        <v>314</v>
      </c>
      <c t="n" s="6" r="B12">
        <v>0</v>
      </c>
      <c t="n" s="6" r="C12">
        <v>0</v>
      </c>
    </row>
    <row spans="1:4" r="13">
      <c t="s" s="4" r="A13">
        <v>315</v>
      </c>
      <c t="n" s="6" r="B13">
        <v>0</v>
      </c>
      <c t="n" s="6" r="C13">
        <v>0</v>
      </c>
      <c t="n" s="7" r="D13">
        <v>0</v>
      </c>
    </row>
    <row spans="1:4" r="14">
      <c t="s" s="4" r="A14">
        <v>316</v>
      </c>
      <c t="n" s="6" r="B14">
        <v>0</v>
      </c>
      <c t="n" s="6" r="C14">
        <v>0</v>
      </c>
    </row>
    <row spans="1:4" r="15">
      <c t="s" s="4" r="A15">
        <v>317</v>
      </c>
      <c t="n" s="6" r="C15">
        <v>295000</v>
      </c>
    </row>
    <row spans="1:4" r="16">
      <c t="s" s="4" r="A16">
        <v>318</v>
      </c>
      <c t="n" s="6" r="B16">
        <v>0</v>
      </c>
      <c t="n" s="6" r="C16">
        <v>0</v>
      </c>
      <c t="n" s="6" r="D16">
        <v>0</v>
      </c>
    </row>
    <row spans="1:4" r="17">
      <c t="s" s="4" r="A17">
        <v>319</v>
      </c>
      <c t="n" s="6" r="B17">
        <v>0</v>
      </c>
      <c t="n" s="6" r="C17">
        <v>0</v>
      </c>
      <c t="n" s="6" r="D17">
        <v>0</v>
      </c>
    </row>
    <row spans="1:4" r="18">
      <c t="s" s="4" r="A18">
        <v>320</v>
      </c>
      <c t="n" s="7" r="B18">
        <v>1900000</v>
      </c>
      <c t="n" s="6" r="C18">
        <v>800000</v>
      </c>
    </row>
    <row spans="1:4" r="19">
      <c t="s" s="4" r="A19">
        <v>321</v>
      </c>
      <c t="s" s="4" r="B19">
        <v>322</v>
      </c>
    </row>
    <row spans="1:4" r="20">
      <c t="s" s="4" r="A20">
        <v>323</v>
      </c>
      <c t="s" s="4" r="B20">
        <v>324</v>
      </c>
    </row>
    <row spans="1:4" r="21">
      <c t="s" s="4" r="A21">
        <v>325</v>
      </c>
      <c t="s" s="4" r="B21">
        <v>326</v>
      </c>
    </row>
    <row spans="1:4" r="22">
      <c t="s" s="4" r="A22">
        <v>309</v>
      </c>
      <c t="s" s="4" r="B22">
        <v>310</v>
      </c>
    </row>
    <row spans="1:4" r="23">
      <c t="s" s="4" r="A23">
        <v>327</v>
      </c>
      <c t="n" s="6" r="B23">
        <v>3</v>
      </c>
    </row>
    <row spans="1:4" r="24">
      <c t="s" s="4" r="A24">
        <v>328</v>
      </c>
      <c t="s" s="4" r="B24">
        <v>329</v>
      </c>
    </row>
    <row spans="1:4" r="25">
      <c t="s" s="4" r="A25">
        <v>330</v>
      </c>
      <c t="n" s="7" r="B25">
        <v>4300000</v>
      </c>
      <c t="n" s="6" r="C25">
        <v>4800000</v>
      </c>
      <c t="n" s="6" r="D25">
        <v>0</v>
      </c>
    </row>
    <row spans="1:4" r="26">
      <c t="s" s="4" r="A26">
        <v>331</v>
      </c>
      <c t="n" s="6" r="B26">
        <v>60000</v>
      </c>
      <c t="n" s="6" r="C26">
        <v>60000</v>
      </c>
      <c t="n" s="6" r="D26">
        <v>0</v>
      </c>
    </row>
    <row spans="1:4" r="27">
      <c t="s" s="4" r="A27">
        <v>332</v>
      </c>
    </row>
    <row spans="1:4" r="28">
      <c t="s" s="3" r="A28">
        <v>301</v>
      </c>
    </row>
    <row spans="1:4" r="29">
      <c t="s" s="4" r="A29">
        <v>333</v>
      </c>
      <c t="n" s="6" r="C29">
        <v>800000</v>
      </c>
    </row>
    <row spans="1:4" r="30">
      <c t="s" s="4" r="A30">
        <v>334</v>
      </c>
    </row>
    <row spans="1:4" r="31">
      <c t="s" s="3" r="A31">
        <v>301</v>
      </c>
    </row>
    <row spans="1:4" r="32">
      <c t="s" s="4" r="A32">
        <v>335</v>
      </c>
      <c t="n" s="6" r="B32">
        <v>3700000</v>
      </c>
    </row>
    <row spans="1:4" r="33">
      <c t="s" s="4" r="A33">
        <v>336</v>
      </c>
    </row>
    <row spans="1:4" r="34">
      <c t="s" s="3" r="A34">
        <v>301</v>
      </c>
    </row>
    <row spans="1:4" r="35">
      <c t="s" s="4" r="A35">
        <v>317</v>
      </c>
      <c t="n" s="6" r="B35">
        <v>0</v>
      </c>
      <c t="n" s="6" r="C35">
        <v>300000</v>
      </c>
      <c t="n" s="7" r="D35">
        <v>0</v>
      </c>
    </row>
    <row spans="1:4" r="36">
      <c t="s" s="4" r="A36">
        <v>337</v>
      </c>
      <c t="n" s="7" r="B36">
        <v>1700000</v>
      </c>
      <c t="n" s="7" r="C36">
        <v>700000</v>
      </c>
    </row>
    <row spans="1:4" r="37">
      <c t="s" s="4" r="A37">
        <v>338</v>
      </c>
    </row>
    <row spans="1:4" r="38">
      <c t="s" s="3" r="A38">
        <v>301</v>
      </c>
    </row>
    <row spans="1:4" r="39">
      <c t="s" s="4" r="A39">
        <v>339</v>
      </c>
      <c t="s" s="4" r="B39">
        <v>340</v>
      </c>
    </row>
    <row spans="1:4" r="40">
      <c t="s" s="4" r="A40">
        <v>341</v>
      </c>
      <c t="s" s="4" r="B40">
        <v>342</v>
      </c>
    </row>
    <row spans="1:4" r="41">
      <c t="s" s="4" r="A41">
        <v>343</v>
      </c>
      <c t="s" s="4" r="B41">
        <v>344</v>
      </c>
    </row>
    <row spans="1:4" r="42">
      <c t="s" s="4" r="A42">
        <v>345</v>
      </c>
    </row>
    <row spans="1:4" r="43">
      <c t="s" s="3" r="A43">
        <v>301</v>
      </c>
    </row>
    <row spans="1:4" r="44">
      <c t="s" s="4" r="A44">
        <v>339</v>
      </c>
      <c t="s" s="4" r="B44">
        <v>346</v>
      </c>
    </row>
    <row spans="1:4" r="45">
      <c t="s" s="4" r="A45">
        <v>341</v>
      </c>
      <c t="s" s="4" r="B45">
        <v>347</v>
      </c>
    </row>
    <row spans="1:4" r="46">
      <c t="s" s="4" r="A46">
        <v>343</v>
      </c>
      <c t="s" s="4" r="B46">
        <v>34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32</v>
      </c>
    </row>
    <row spans="1:3" r="2">
      <c t="s" s="3" r="A2">
        <v>350</v>
      </c>
    </row>
    <row spans="1:3" r="3">
      <c t="s" s="4" r="A3">
        <v>351</v>
      </c>
      <c t="s" s="4" r="B3">
        <v>352</v>
      </c>
      <c t="s" s="4" r="C3">
        <v>353</v>
      </c>
    </row>
    <row spans="1:3" r="4">
      <c t="s" s="4" r="A4">
        <v>354</v>
      </c>
    </row>
    <row spans="1:3" r="5">
      <c t="s" s="3" r="A5">
        <v>350</v>
      </c>
    </row>
    <row spans="1:3" r="6">
      <c t="s" s="4" r="A6">
        <v>351</v>
      </c>
      <c t="s" s="4" r="B6">
        <v>355</v>
      </c>
      <c t="s" s="4" r="C6">
        <v>356</v>
      </c>
    </row>
    <row spans="1:3" r="7">
      <c t="s" s="4" r="A7">
        <v>357</v>
      </c>
    </row>
    <row spans="1:3" r="8">
      <c t="s" s="3" r="A8">
        <v>350</v>
      </c>
    </row>
    <row spans="1:3" r="9">
      <c t="s" s="4" r="A9">
        <v>351</v>
      </c>
      <c t="s" s="4" r="B9">
        <v>358</v>
      </c>
      <c t="s" s="4" r="C9">
        <v>359</v>
      </c>
    </row>
    <row spans="1:3" r="10">
      <c t="s" s="4" r="A10">
        <v>360</v>
      </c>
    </row>
    <row spans="1:3" r="11">
      <c t="s" s="3" r="A11">
        <v>350</v>
      </c>
    </row>
    <row spans="1:3" r="12">
      <c t="s" s="4" r="A12">
        <v>351</v>
      </c>
      <c t="s" s="4" r="B12">
        <v>361</v>
      </c>
      <c t="s" s="4" r="C12">
        <v>362</v>
      </c>
    </row>
    <row spans="1:3" r="13">
      <c t="s" s="4" r="A13">
        <v>363</v>
      </c>
    </row>
    <row spans="1:3" r="14">
      <c t="s" s="3" r="A14">
        <v>350</v>
      </c>
    </row>
    <row spans="1:3" r="15">
      <c t="s" s="4" r="A15">
        <v>351</v>
      </c>
      <c t="s" s="4" r="C15">
        <v>3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32</v>
      </c>
    </row>
    <row spans="1:3" r="2">
      <c t="s" s="3" r="A2">
        <v>366</v>
      </c>
    </row>
    <row spans="1:3" r="3">
      <c t="s" s="4" r="A3">
        <v>367</v>
      </c>
      <c t="n" s="7" r="B3">
        <v>443</v>
      </c>
      <c t="n" s="7" r="C3">
        <v>544</v>
      </c>
    </row>
    <row spans="1:3" r="4">
      <c t="s" s="4" r="A4">
        <v>368</v>
      </c>
      <c t="n" s="6" r="B4">
        <v>1216</v>
      </c>
      <c t="n" s="6" r="C4">
        <v>523</v>
      </c>
    </row>
    <row spans="1:3" r="5">
      <c t="s" s="4" r="A5">
        <v>369</v>
      </c>
      <c t="n" s="6" r="B5">
        <v>899</v>
      </c>
      <c t="n" s="6" r="C5">
        <v>761</v>
      </c>
    </row>
    <row spans="1:3" r="6">
      <c t="s" s="4" r="A6">
        <v>370</v>
      </c>
      <c t="n" s="7" r="B6">
        <v>2558</v>
      </c>
      <c t="n" s="7" r="C6">
        <v>18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371</v>
      </c>
      <c t="s" s="2" r="B1">
        <v>1</v>
      </c>
    </row>
    <row spans="1:3" r="2">
      <c t="s" s="2" r="B2">
        <v>2</v>
      </c>
      <c t="s" s="2" r="C2">
        <v>32</v>
      </c>
    </row>
    <row spans="1:3" r="3">
      <c t="s" s="3" r="A3">
        <v>372</v>
      </c>
    </row>
    <row spans="1:3" r="4">
      <c t="s" s="4" r="A4">
        <v>373</v>
      </c>
      <c t="s" s="4" r="B4">
        <v>374</v>
      </c>
      <c t="s" s="4" r="C4">
        <v>375</v>
      </c>
    </row>
    <row spans="1:3" r="5">
      <c t="s" s="4" r="A5">
        <v>376</v>
      </c>
    </row>
    <row spans="1:3" r="6">
      <c t="s" s="3" r="A6">
        <v>372</v>
      </c>
    </row>
    <row spans="1:3" r="7">
      <c t="s" s="4" r="A7">
        <v>373</v>
      </c>
      <c t="s" s="4" r="B7">
        <v>377</v>
      </c>
      <c t="s" s="4" r="C7">
        <v>378</v>
      </c>
    </row>
    <row spans="1:3" r="8">
      <c t="s" s="4" r="A8">
        <v>379</v>
      </c>
    </row>
    <row spans="1:3" r="9">
      <c t="s" s="3" r="A9">
        <v>372</v>
      </c>
    </row>
    <row spans="1:3" r="10">
      <c t="s" s="4" r="A10">
        <v>373</v>
      </c>
      <c t="s" s="4" r="B10">
        <v>347</v>
      </c>
    </row>
    <row spans="1:3" r="11">
      <c t="s" s="4" r="A11">
        <v>380</v>
      </c>
    </row>
    <row spans="1:3" r="12">
      <c t="s" s="3" r="A12">
        <v>372</v>
      </c>
    </row>
    <row spans="1:3" r="13">
      <c t="s" s="4" r="A13">
        <v>373</v>
      </c>
      <c t="s" s="4" r="B13">
        <v>381</v>
      </c>
    </row>
    <row spans="1:3" r="14">
      <c t="s" s="4" r="A14">
        <v>382</v>
      </c>
    </row>
    <row spans="1:3" r="15">
      <c t="s" s="3" r="A15">
        <v>372</v>
      </c>
    </row>
    <row spans="1:3" r="16">
      <c t="s" s="4" r="A16">
        <v>373</v>
      </c>
      <c t="s" s="4" r="B16">
        <v>3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4</v>
      </c>
      <c t="s" s="2" r="B1">
        <v>1</v>
      </c>
    </row>
    <row spans="1:4" r="2">
      <c t="s" s="2" r="B2">
        <v>2</v>
      </c>
      <c t="s" s="2" r="C2">
        <v>32</v>
      </c>
      <c t="s" s="2" r="D2">
        <v>73</v>
      </c>
    </row>
    <row spans="1:4" r="3">
      <c t="s" s="3" r="A3">
        <v>385</v>
      </c>
    </row>
    <row spans="1:4" r="4">
      <c t="s" s="4" r="A4">
        <v>386</v>
      </c>
      <c t="s" s="4" r="B4">
        <v>387</v>
      </c>
      <c t="s" s="4" r="C4">
        <v>387</v>
      </c>
      <c t="s" s="4" r="D4">
        <v>387</v>
      </c>
    </row>
    <row spans="1:4" r="5">
      <c t="s" s="4" r="A5">
        <v>338</v>
      </c>
    </row>
    <row spans="1:4" r="6">
      <c t="s" s="3" r="A6">
        <v>385</v>
      </c>
    </row>
    <row spans="1:4" r="7">
      <c t="s" s="4" r="A7">
        <v>388</v>
      </c>
      <c t="s" s="4" r="B7">
        <v>389</v>
      </c>
      <c t="s" s="4" r="C7">
        <v>389</v>
      </c>
      <c t="s" s="4" r="D7">
        <v>390</v>
      </c>
    </row>
    <row spans="1:4" r="8">
      <c t="s" s="4" r="A8">
        <v>391</v>
      </c>
      <c t="s" s="4" r="B8">
        <v>392</v>
      </c>
      <c t="s" s="4" r="C8">
        <v>393</v>
      </c>
      <c t="s" s="4" r="D8">
        <v>394</v>
      </c>
    </row>
    <row spans="1:4" r="9">
      <c t="s" s="4" r="A9">
        <v>395</v>
      </c>
      <c t="s" s="4" r="B9">
        <v>396</v>
      </c>
      <c t="s" s="4" r="C9">
        <v>396</v>
      </c>
      <c t="s" s="4" r="D9">
        <v>397</v>
      </c>
    </row>
    <row spans="1:4" r="10">
      <c t="s" s="4" r="A10">
        <v>345</v>
      </c>
    </row>
    <row spans="1:4" r="11">
      <c t="s" s="3" r="A11">
        <v>385</v>
      </c>
    </row>
    <row spans="1:4" r="12">
      <c t="s" s="4" r="A12">
        <v>388</v>
      </c>
      <c t="s" s="4" r="B12">
        <v>398</v>
      </c>
      <c t="s" s="4" r="C12">
        <v>399</v>
      </c>
      <c t="s" s="4" r="D12">
        <v>400</v>
      </c>
    </row>
    <row spans="1:4" r="13">
      <c t="s" s="4" r="A13">
        <v>391</v>
      </c>
      <c t="s" s="4" r="B13">
        <v>401</v>
      </c>
      <c t="s" s="4" r="C13">
        <v>402</v>
      </c>
      <c t="s" s="4" r="D13">
        <v>403</v>
      </c>
    </row>
    <row spans="1:4" r="14">
      <c t="s" s="4" r="A14">
        <v>395</v>
      </c>
      <c t="s" s="4" r="D14">
        <v>39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72</v>
      </c>
      <c t="s" s="2" r="B1">
        <v>1</v>
      </c>
    </row>
    <row spans="1:4" r="2">
      <c t="s" s="2" r="B2">
        <v>2</v>
      </c>
      <c t="s" s="2" r="C2">
        <v>32</v>
      </c>
      <c t="s" s="2" r="D2">
        <v>73</v>
      </c>
    </row>
    <row spans="1:4" r="3">
      <c t="s" s="3" r="A3">
        <v>74</v>
      </c>
    </row>
    <row spans="1:4" r="4">
      <c t="s" s="4" r="A4">
        <v>75</v>
      </c>
      <c t="n" s="7" r="B4">
        <v>4157</v>
      </c>
      <c t="n" s="7" r="C4">
        <v>76</v>
      </c>
    </row>
    <row spans="1:4" r="5">
      <c t="s" s="4" r="A5">
        <v>76</v>
      </c>
      <c t="n" s="6" r="B5">
        <v>1406</v>
      </c>
      <c t="n" s="6" r="C5">
        <v>3407</v>
      </c>
      <c t="n" s="7" r="D5">
        <v>1773</v>
      </c>
    </row>
    <row spans="1:4" r="6">
      <c t="s" s="4" r="A6">
        <v>77</v>
      </c>
      <c t="n" s="6" r="B6">
        <v>909</v>
      </c>
      <c t="n" s="6" r="C6">
        <v>12712</v>
      </c>
      <c t="n" s="6" r="D6">
        <v>2783</v>
      </c>
    </row>
    <row spans="1:4" r="7">
      <c t="s" s="4" r="A7">
        <v>78</v>
      </c>
      <c t="n" s="6" r="B7">
        <v>41759</v>
      </c>
      <c t="n" s="6" r="C7">
        <v>22749</v>
      </c>
      <c t="n" s="6" r="D7">
        <v>6800</v>
      </c>
    </row>
    <row spans="1:4" r="8">
      <c t="s" s="4" r="A8">
        <v>79</v>
      </c>
      <c t="n" s="6" r="B8">
        <v>48231</v>
      </c>
      <c t="n" s="6" r="C8">
        <v>38944</v>
      </c>
      <c t="n" s="6" r="D8">
        <v>11356</v>
      </c>
    </row>
    <row spans="1:4" r="9">
      <c t="s" s="4" r="A9">
        <v>80</v>
      </c>
      <c t="n" s="6" r="B9">
        <v>8101</v>
      </c>
      <c t="n" s="6" r="C9">
        <v>4939</v>
      </c>
      <c t="n" s="6" r="D9">
        <v>2082</v>
      </c>
    </row>
    <row spans="1:4" r="10">
      <c t="s" s="3" r="A10">
        <v>81</v>
      </c>
    </row>
    <row spans="1:4" r="11">
      <c t="s" s="4" r="A11">
        <v>82</v>
      </c>
      <c t="n" s="6" r="B11">
        <v>20624</v>
      </c>
      <c t="n" s="6" r="C11">
        <v>34285</v>
      </c>
      <c t="n" s="6" r="D11">
        <v>53327</v>
      </c>
    </row>
    <row spans="1:4" r="12">
      <c t="s" s="4" r="A12">
        <v>83</v>
      </c>
      <c t="n" s="6" r="B12">
        <v>54685</v>
      </c>
      <c t="n" s="6" r="C12">
        <v>38460</v>
      </c>
      <c t="n" s="6" r="D12">
        <v>12349</v>
      </c>
    </row>
    <row spans="1:4" r="13">
      <c t="s" s="4" r="A13">
        <v>84</v>
      </c>
      <c t="n" s="6" r="B13">
        <v>75309</v>
      </c>
      <c t="n" s="6" r="C13">
        <v>72745</v>
      </c>
      <c t="n" s="6" r="D13">
        <v>65676</v>
      </c>
    </row>
    <row spans="1:4" r="14">
      <c t="s" s="4" r="A14">
        <v>85</v>
      </c>
      <c t="n" s="6" r="B14">
        <v>-35179</v>
      </c>
      <c t="n" s="6" r="C14">
        <v>-38740</v>
      </c>
      <c t="n" s="6" r="D14">
        <v>-56402</v>
      </c>
    </row>
    <row spans="1:4" r="15">
      <c t="s" s="4" r="A15">
        <v>86</v>
      </c>
      <c t="n" s="6" r="B15">
        <v>-2518</v>
      </c>
      <c t="n" s="6" r="C15">
        <v>-2016</v>
      </c>
      <c t="n" s="6" r="D15">
        <v>-903</v>
      </c>
    </row>
    <row spans="1:4" r="16">
      <c t="s" s="4" r="A16">
        <v>87</v>
      </c>
      <c t="n" s="6" r="C16">
        <v>-13167</v>
      </c>
      <c t="n" s="6" r="D16">
        <v>121</v>
      </c>
    </row>
    <row spans="1:4" r="17">
      <c t="s" s="4" r="A17">
        <v>88</v>
      </c>
      <c t="n" s="6" r="B17">
        <v>25</v>
      </c>
      <c t="n" s="6" r="C17">
        <v>-295</v>
      </c>
      <c t="n" s="6" r="D17">
        <v>-210</v>
      </c>
    </row>
    <row spans="1:4" r="18">
      <c t="s" s="4" r="A18">
        <v>89</v>
      </c>
      <c t="n" s="7" r="B18">
        <v>-37672</v>
      </c>
      <c t="n" s="7" r="C18">
        <v>-54218</v>
      </c>
      <c t="n" s="7" r="D18">
        <v>-57394</v>
      </c>
    </row>
    <row spans="1:4" r="19">
      <c t="s" s="4" r="A19">
        <v>90</v>
      </c>
      <c t="n" s="9" r="B19">
        <v>-0.72</v>
      </c>
      <c t="n" s="9" r="C19">
        <v>-1.12</v>
      </c>
      <c t="n" s="9" r="D19">
        <v>-1.51</v>
      </c>
    </row>
    <row spans="1:4" r="20">
      <c t="s" s="4" r="A20">
        <v>91</v>
      </c>
      <c t="n" s="6" r="B20">
        <v>52384876</v>
      </c>
      <c t="n" s="6" r="C20">
        <v>48355200</v>
      </c>
      <c t="n" s="6" r="D20">
        <v>37941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spans="1:5" r="1">
      <c t="s" s="1" r="A1">
        <v>404</v>
      </c>
      <c t="s" s="2" r="B1">
        <v>1</v>
      </c>
    </row>
    <row spans="1:5" r="2">
      <c t="s" s="2" r="B2">
        <v>2</v>
      </c>
      <c t="s" s="2" r="C2">
        <v>32</v>
      </c>
      <c t="s" s="2" r="D2">
        <v>73</v>
      </c>
      <c t="s" s="2" r="E2">
        <v>405</v>
      </c>
    </row>
    <row spans="1:5" r="3">
      <c t="s" s="3" r="A3">
        <v>406</v>
      </c>
    </row>
    <row spans="1:5" r="4">
      <c t="s" s="4" r="A4">
        <v>34</v>
      </c>
      <c t="n" s="7" r="B4">
        <v>83560</v>
      </c>
      <c t="n" s="7" r="C4">
        <v>70472</v>
      </c>
      <c t="n" s="7" r="D4">
        <v>23176</v>
      </c>
      <c t="n" s="7" r="E4">
        <v>63189</v>
      </c>
    </row>
    <row spans="1:5" r="5">
      <c t="s" s="4" r="A5">
        <v>407</v>
      </c>
      <c t="n" s="6" r="B5">
        <v>-3732</v>
      </c>
      <c t="n" s="6" r="C5">
        <v>-28833</v>
      </c>
      <c t="n" s="6" r="D5">
        <v>-60102</v>
      </c>
    </row>
    <row spans="1:5" r="6">
      <c t="s" s="4" r="A6">
        <v>408</v>
      </c>
      <c t="n" s="7" r="B6">
        <v>31696</v>
      </c>
      <c t="n" s="7" r="C6">
        <v>54396</v>
      </c>
      <c t="n" s="7" r="D6">
        <v>-812</v>
      </c>
      <c t="n" s="7" r="E6">
        <v>4977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32</v>
      </c>
    </row>
    <row spans="1:3" r="2">
      <c t="s" s="3" r="A2">
        <v>172</v>
      </c>
    </row>
    <row spans="1:3" r="3">
      <c t="s" s="4" r="A3">
        <v>410</v>
      </c>
      <c t="n" s="7" r="B3">
        <v>10177</v>
      </c>
      <c t="n" s="7" r="C3">
        <v>9072</v>
      </c>
    </row>
    <row spans="1:3" r="4">
      <c t="s" s="4" r="A4">
        <v>411</v>
      </c>
      <c t="n" s="6" r="B4">
        <v>2207</v>
      </c>
      <c t="n" s="6" r="C4">
        <v>1094</v>
      </c>
    </row>
    <row spans="1:3" r="5">
      <c t="s" s="4" r="A5">
        <v>412</v>
      </c>
      <c t="n" s="6" r="B5">
        <v>2581</v>
      </c>
      <c t="n" s="6" r="C5">
        <v>231</v>
      </c>
    </row>
    <row spans="1:3" r="6">
      <c t="s" s="4" r="A6">
        <v>413</v>
      </c>
      <c t="n" s="6" r="B6">
        <v>65</v>
      </c>
      <c t="n" s="6" r="C6">
        <v>14</v>
      </c>
    </row>
    <row spans="1:3" r="7">
      <c t="s" s="4" r="A7">
        <v>414</v>
      </c>
      <c t="n" s="6" r="B7">
        <v>1917</v>
      </c>
      <c t="n" s="6" r="C7">
        <v>945</v>
      </c>
    </row>
    <row spans="1:3" r="8">
      <c t="s" s="4" r="A8">
        <v>415</v>
      </c>
      <c t="n" s="6" r="B8">
        <v>431</v>
      </c>
      <c t="n" s="6" r="C8">
        <v>770</v>
      </c>
    </row>
    <row spans="1:3" r="9">
      <c t="s" s="4" r="A9">
        <v>416</v>
      </c>
      <c t="n" s="6" r="B9">
        <v>584</v>
      </c>
      <c t="n" s="6" r="C9">
        <v>36</v>
      </c>
    </row>
    <row spans="1:3" r="10">
      <c t="s" s="4" r="A10">
        <v>417</v>
      </c>
      <c t="n" s="6" r="B10">
        <v>183</v>
      </c>
      <c t="n" s="6" r="C10">
        <v>427</v>
      </c>
    </row>
    <row spans="1:3" r="11">
      <c t="s" s="4" r="A11">
        <v>418</v>
      </c>
      <c t="n" s="6" r="B11">
        <v>880</v>
      </c>
      <c t="n" s="6" r="C11">
        <v>1163</v>
      </c>
    </row>
    <row spans="1:3" r="12">
      <c t="s" s="4" r="A12">
        <v>419</v>
      </c>
      <c t="n" s="6" r="B12">
        <v>476</v>
      </c>
      <c t="n" s="6" r="C12">
        <v>677</v>
      </c>
    </row>
    <row spans="1:3" r="13">
      <c t="s" s="4" r="A13">
        <v>420</v>
      </c>
      <c t="n" s="7" r="B13">
        <v>19501</v>
      </c>
      <c t="n" s="7" r="C13">
        <v>144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32</v>
      </c>
    </row>
    <row spans="1:3" r="2">
      <c t="s" s="3" r="A2">
        <v>422</v>
      </c>
    </row>
    <row spans="1:3" r="3">
      <c t="s" s="4" r="A3">
        <v>423</v>
      </c>
      <c t="n" s="7" r="B3">
        <v>6276</v>
      </c>
      <c t="n" s="7" r="C3">
        <v>5575</v>
      </c>
    </row>
    <row spans="1:3" r="4">
      <c t="s" s="4" r="A4">
        <v>424</v>
      </c>
      <c t="n" s="6" r="B4">
        <v>-2014</v>
      </c>
      <c t="n" s="6" r="C4">
        <v>-1685</v>
      </c>
    </row>
    <row spans="1:3" r="5">
      <c t="s" s="4" r="A5">
        <v>425</v>
      </c>
      <c t="n" s="6" r="B5">
        <v>4262</v>
      </c>
      <c t="n" s="6" r="C5">
        <v>3890</v>
      </c>
    </row>
    <row spans="1:3" r="6">
      <c t="s" s="4" r="A6">
        <v>426</v>
      </c>
    </row>
    <row spans="1:3" r="7">
      <c t="s" s="3" r="A7">
        <v>422</v>
      </c>
    </row>
    <row spans="1:3" r="8">
      <c t="s" s="4" r="A8">
        <v>423</v>
      </c>
      <c t="n" s="6" r="B8">
        <v>580</v>
      </c>
      <c t="n" s="6" r="C8">
        <v>680</v>
      </c>
    </row>
    <row spans="1:3" r="9">
      <c t="s" s="4" r="A9">
        <v>427</v>
      </c>
    </row>
    <row spans="1:3" r="10">
      <c t="s" s="3" r="A10">
        <v>422</v>
      </c>
    </row>
    <row spans="1:3" r="11">
      <c t="s" s="4" r="A11">
        <v>423</v>
      </c>
      <c t="n" s="6" r="B11">
        <v>460</v>
      </c>
      <c t="n" s="6" r="C11">
        <v>344</v>
      </c>
    </row>
    <row spans="1:3" r="12">
      <c t="s" s="4" r="A12">
        <v>428</v>
      </c>
    </row>
    <row spans="1:3" r="13">
      <c t="s" s="3" r="A13">
        <v>422</v>
      </c>
    </row>
    <row spans="1:3" r="14">
      <c t="s" s="4" r="A14">
        <v>423</v>
      </c>
      <c t="n" s="6" r="B14">
        <v>200</v>
      </c>
      <c t="n" s="6" r="C14">
        <v>110</v>
      </c>
    </row>
    <row spans="1:3" r="15">
      <c t="s" s="4" r="A15">
        <v>429</v>
      </c>
    </row>
    <row spans="1:3" r="16">
      <c t="s" s="3" r="A16">
        <v>422</v>
      </c>
    </row>
    <row spans="1:3" r="17">
      <c t="s" s="4" r="A17">
        <v>423</v>
      </c>
      <c t="n" s="6" r="B17">
        <v>53</v>
      </c>
      <c t="n" s="6" r="C17">
        <v>9</v>
      </c>
    </row>
    <row spans="1:3" r="18">
      <c t="s" s="4" r="A18">
        <v>430</v>
      </c>
    </row>
    <row spans="1:3" r="19">
      <c t="s" s="3" r="A19">
        <v>422</v>
      </c>
    </row>
    <row spans="1:3" r="20">
      <c t="s" s="4" r="A20">
        <v>423</v>
      </c>
      <c t="n" s="7" r="B20">
        <v>4983</v>
      </c>
      <c t="n" s="7" r="C20">
        <v>44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1</v>
      </c>
      <c t="s" s="2" r="B1">
        <v>1</v>
      </c>
    </row>
    <row spans="1:4" r="2">
      <c t="s" s="2" r="B2">
        <v>2</v>
      </c>
      <c t="s" s="2" r="C2">
        <v>32</v>
      </c>
      <c t="s" s="2" r="D2">
        <v>73</v>
      </c>
    </row>
    <row spans="1:4" r="3">
      <c t="s" s="3" r="A3">
        <v>175</v>
      </c>
    </row>
    <row spans="1:4" r="4">
      <c t="s" s="4" r="A4">
        <v>132</v>
      </c>
      <c t="n" s="7" r="B4">
        <v>329</v>
      </c>
      <c t="n" s="7" r="C4">
        <v>123</v>
      </c>
      <c t="n" s="7" r="D4">
        <v>2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432</v>
      </c>
      <c t="s" s="2" r="B1">
        <v>1</v>
      </c>
    </row>
    <row spans="1:3" r="2">
      <c t="s" s="2" r="B2">
        <v>2</v>
      </c>
      <c t="s" s="2" r="C2">
        <v>32</v>
      </c>
    </row>
    <row spans="1:3" r="3">
      <c t="s" s="3" r="A3">
        <v>372</v>
      </c>
    </row>
    <row spans="1:3" r="4">
      <c t="s" s="4" r="A4">
        <v>433</v>
      </c>
      <c t="n" s="7" r="B4">
        <v>10950</v>
      </c>
      <c t="n" s="7" r="C4">
        <v>10950</v>
      </c>
    </row>
    <row spans="1:3" r="5">
      <c t="s" s="4" r="A5">
        <v>434</v>
      </c>
      <c t="n" s="6" r="B5">
        <v>-7694</v>
      </c>
      <c t="n" s="6" r="C5">
        <v>-6724</v>
      </c>
    </row>
    <row spans="1:3" r="6">
      <c t="s" s="4" r="A6">
        <v>435</v>
      </c>
      <c t="n" s="7" r="B6">
        <v>3256</v>
      </c>
      <c t="n" s="7" r="C6">
        <v>4226</v>
      </c>
    </row>
    <row spans="1:3" r="7">
      <c t="s" s="4" r="A7">
        <v>436</v>
      </c>
      <c t="s" s="4" r="B7">
        <v>374</v>
      </c>
      <c t="s" s="4" r="C7">
        <v>375</v>
      </c>
    </row>
    <row spans="1:3" r="8">
      <c t="s" s="4" r="A8">
        <v>437</v>
      </c>
    </row>
    <row spans="1:3" r="9">
      <c t="s" s="3" r="A9">
        <v>372</v>
      </c>
    </row>
    <row spans="1:3" r="10">
      <c t="s" s="4" r="A10">
        <v>433</v>
      </c>
      <c t="n" s="7" r="B10">
        <v>9050</v>
      </c>
      <c t="n" s="7" r="C10">
        <v>9050</v>
      </c>
    </row>
    <row spans="1:3" r="11">
      <c t="s" s="4" r="A11">
        <v>434</v>
      </c>
      <c t="n" s="6" r="B11">
        <v>-6177</v>
      </c>
      <c t="n" s="6" r="C11">
        <v>-5302</v>
      </c>
    </row>
    <row spans="1:3" r="12">
      <c t="s" s="4" r="A12">
        <v>435</v>
      </c>
      <c t="n" s="7" r="B12">
        <v>2873</v>
      </c>
      <c t="n" s="7" r="C12">
        <v>3748</v>
      </c>
    </row>
    <row spans="1:3" r="13">
      <c t="s" s="4" r="A13">
        <v>436</v>
      </c>
      <c t="s" s="4" r="B13">
        <v>438</v>
      </c>
      <c t="s" s="4" r="C13">
        <v>439</v>
      </c>
    </row>
    <row spans="1:3" r="14">
      <c t="s" s="4" r="A14">
        <v>376</v>
      </c>
    </row>
    <row spans="1:3" r="15">
      <c t="s" s="3" r="A15">
        <v>372</v>
      </c>
    </row>
    <row spans="1:3" r="16">
      <c t="s" s="4" r="A16">
        <v>433</v>
      </c>
      <c t="n" s="7" r="B16">
        <v>1900</v>
      </c>
      <c t="n" s="7" r="C16">
        <v>1900</v>
      </c>
    </row>
    <row spans="1:3" r="17">
      <c t="s" s="4" r="A17">
        <v>434</v>
      </c>
      <c t="n" s="6" r="B17">
        <v>-1517</v>
      </c>
      <c t="n" s="6" r="C17">
        <v>-1422</v>
      </c>
    </row>
    <row spans="1:3" r="18">
      <c t="s" s="4" r="A18">
        <v>435</v>
      </c>
      <c t="n" s="7" r="B18">
        <v>383</v>
      </c>
      <c t="n" s="7" r="C18">
        <v>478</v>
      </c>
    </row>
    <row spans="1:3" r="19">
      <c t="s" s="4" r="A19">
        <v>436</v>
      </c>
      <c t="s" s="4" r="B19">
        <v>377</v>
      </c>
      <c t="s" s="4" r="C19">
        <v>3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0</v>
      </c>
      <c t="s" s="2" r="B1">
        <v>1</v>
      </c>
    </row>
    <row spans="1:4" r="2">
      <c t="s" s="2" r="B2">
        <v>2</v>
      </c>
      <c t="s" s="2" r="C2">
        <v>32</v>
      </c>
      <c t="s" s="2" r="D2">
        <v>73</v>
      </c>
    </row>
    <row spans="1:4" r="3">
      <c t="s" s="3" r="A3">
        <v>185</v>
      </c>
    </row>
    <row spans="1:4" r="4">
      <c t="s" s="4" r="A4">
        <v>441</v>
      </c>
      <c t="n" s="7" r="B4">
        <v>970</v>
      </c>
      <c t="n" s="7" r="C4">
        <v>972</v>
      </c>
      <c t="n" s="7" r="D4">
        <v>114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32</v>
      </c>
    </row>
    <row spans="1:3" r="2">
      <c t="s" s="3" r="A2">
        <v>185</v>
      </c>
    </row>
    <row spans="1:3" r="3">
      <c t="n" s="6" r="A3">
        <v>2016</v>
      </c>
      <c t="n" s="7" r="B3">
        <v>970</v>
      </c>
    </row>
    <row spans="1:3" r="4">
      <c t="n" s="6" r="A4">
        <v>2017</v>
      </c>
      <c t="n" s="6" r="B4">
        <v>925</v>
      </c>
    </row>
    <row spans="1:3" r="5">
      <c t="n" s="6" r="A5">
        <v>2018</v>
      </c>
      <c t="n" s="6" r="B5">
        <v>657</v>
      </c>
    </row>
    <row spans="1:3" r="6">
      <c t="n" s="6" r="A6">
        <v>2019</v>
      </c>
      <c t="n" s="6" r="B6">
        <v>657</v>
      </c>
    </row>
    <row spans="1:3" r="7">
      <c t="n" s="6" r="A7">
        <v>2020</v>
      </c>
      <c t="n" s="6" r="B7">
        <v>47</v>
      </c>
    </row>
    <row spans="1:3" r="8">
      <c t="s" s="4" r="A8">
        <v>435</v>
      </c>
      <c t="n" s="7" r="B8">
        <v>3256</v>
      </c>
      <c t="n" s="7" r="C8">
        <v>42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443</v>
      </c>
      <c t="s" s="2" r="B1">
        <v>444</v>
      </c>
      <c t="s" s="2" r="D1">
        <v>1</v>
      </c>
    </row>
    <row spans="1:6" r="2">
      <c t="s" s="2" r="B2">
        <v>445</v>
      </c>
      <c t="s" s="2" r="C2">
        <v>446</v>
      </c>
      <c t="s" s="2" r="D2">
        <v>2</v>
      </c>
      <c t="s" s="2" r="E2">
        <v>32</v>
      </c>
      <c t="s" s="2" r="F2">
        <v>73</v>
      </c>
    </row>
    <row spans="1:6" r="3">
      <c t="s" s="3" r="A3">
        <v>447</v>
      </c>
    </row>
    <row spans="1:6" r="4">
      <c t="s" s="4" r="A4">
        <v>448</v>
      </c>
      <c t="n" s="6" r="D4">
        <v>2020</v>
      </c>
    </row>
    <row spans="1:6" r="5">
      <c t="s" s="4" r="A5">
        <v>449</v>
      </c>
      <c t="n" s="7" r="B5">
        <v>20000</v>
      </c>
    </row>
    <row spans="1:6" r="6">
      <c t="s" s="4" r="A6">
        <v>450</v>
      </c>
      <c t="n" s="7" r="D6">
        <v>41759</v>
      </c>
      <c t="n" s="7" r="E6">
        <v>22749</v>
      </c>
      <c t="n" s="7" r="F6">
        <v>6800</v>
      </c>
    </row>
    <row spans="1:6" r="7">
      <c t="s" s="4" r="A7">
        <v>451</v>
      </c>
    </row>
    <row spans="1:6" r="8">
      <c t="s" s="3" r="A8">
        <v>447</v>
      </c>
    </row>
    <row spans="1:6" r="9">
      <c t="s" s="4" r="A9">
        <v>449</v>
      </c>
      <c t="n" s="7" r="C9">
        <v>59700</v>
      </c>
    </row>
    <row spans="1:6" r="10">
      <c t="s" s="4" r="A10">
        <v>450</v>
      </c>
      <c t="n" s="7" r="E10">
        <v>200</v>
      </c>
      <c t="n" s="7" r="F10">
        <v>200</v>
      </c>
    </row>
    <row spans="1:6" r="11">
      <c t="s" s="4" r="A11">
        <v>452</v>
      </c>
    </row>
    <row spans="1:6" r="12">
      <c t="s" s="3" r="A12">
        <v>447</v>
      </c>
    </row>
    <row spans="1:6" r="13">
      <c t="s" s="4" r="A13">
        <v>450</v>
      </c>
      <c t="n" s="7" r="D13">
        <v>1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s>
  <sheetData>
    <row spans="1:12" r="1">
      <c t="s" s="1" r="A1">
        <v>453</v>
      </c>
      <c t="s" s="2" r="B1">
        <v>454</v>
      </c>
      <c t="s" s="2" r="C1">
        <v>455</v>
      </c>
      <c t="s" s="2" r="D1">
        <v>456</v>
      </c>
      <c t="s" s="2" r="E1">
        <v>457</v>
      </c>
      <c t="s" s="2" r="F1">
        <v>458</v>
      </c>
      <c t="s" s="2" r="G1">
        <v>459</v>
      </c>
      <c t="s" s="2" r="H1">
        <v>460</v>
      </c>
      <c t="s" s="2" r="I1">
        <v>300</v>
      </c>
      <c t="s" s="2" r="J1">
        <v>461</v>
      </c>
      <c t="s" s="2" r="K1">
        <v>462</v>
      </c>
      <c t="s" s="2" r="L1">
        <v>463</v>
      </c>
    </row>
    <row spans="1:12" r="2">
      <c t="s" s="3" r="A2">
        <v>447</v>
      </c>
    </row>
    <row spans="1:12" r="3">
      <c t="s" s="4" r="A3">
        <v>464</v>
      </c>
      <c t="n" s="7" r="L3">
        <v>30000</v>
      </c>
    </row>
    <row spans="1:12" r="4">
      <c t="s" s="4" r="A4">
        <v>465</v>
      </c>
      <c t="n" s="7" r="F4">
        <v>15000</v>
      </c>
    </row>
    <row spans="1:12" r="5">
      <c t="s" s="4" r="A5">
        <v>466</v>
      </c>
      <c t="n" s="7" r="E5">
        <v>10000</v>
      </c>
    </row>
    <row spans="1:12" r="6">
      <c t="s" s="4" r="A6">
        <v>467</v>
      </c>
      <c t="n" s="7" r="B6">
        <v>50000</v>
      </c>
      <c t="n" s="7" r="D6">
        <v>50000</v>
      </c>
    </row>
    <row spans="1:12" r="7">
      <c t="s" s="4" r="A7">
        <v>468</v>
      </c>
      <c t="n" s="7" r="C7">
        <v>20000</v>
      </c>
    </row>
    <row spans="1:12" r="8">
      <c t="s" s="4" r="A8">
        <v>469</v>
      </c>
      <c t="n" s="6" r="G8">
        <v>2020</v>
      </c>
    </row>
    <row spans="1:12" r="9">
      <c t="s" s="4" r="A9">
        <v>470</v>
      </c>
      <c t="n" s="6" r="G9">
        <v>2027</v>
      </c>
    </row>
    <row spans="1:12" r="10">
      <c t="s" s="4" r="A10">
        <v>471</v>
      </c>
      <c t="n" s="7" r="G10">
        <v>2900</v>
      </c>
    </row>
    <row spans="1:12" r="11">
      <c t="s" s="4" r="A11">
        <v>472</v>
      </c>
      <c t="s" s="4" r="G11">
        <v>473</v>
      </c>
    </row>
    <row spans="1:12" r="12">
      <c t="s" s="4" r="A12">
        <v>474</v>
      </c>
      <c t="s" s="4" r="G12">
        <v>475</v>
      </c>
    </row>
    <row spans="1:12" r="13">
      <c t="s" s="4" r="A13">
        <v>476</v>
      </c>
      <c t="n" s="7" r="G13">
        <v>55000</v>
      </c>
    </row>
    <row spans="1:12" r="14">
      <c t="s" s="4" r="A14">
        <v>477</v>
      </c>
      <c t="n" s="6" r="G14">
        <v>4</v>
      </c>
    </row>
    <row spans="1:12" r="15">
      <c t="s" s="4" r="A15">
        <v>478</v>
      </c>
      <c t="n" s="7" r="G15">
        <v>15600</v>
      </c>
    </row>
    <row spans="1:12" r="16">
      <c t="s" s="4" r="A16">
        <v>479</v>
      </c>
      <c t="n" s="6" r="G16">
        <v>14400</v>
      </c>
    </row>
    <row spans="1:12" r="17">
      <c t="s" s="4" r="A17">
        <v>450</v>
      </c>
      <c t="n" s="7" r="G17">
        <v>41759</v>
      </c>
      <c t="n" s="7" r="H17">
        <v>22749</v>
      </c>
      <c t="n" s="7" r="I17">
        <v>6800</v>
      </c>
    </row>
    <row spans="1:12" r="18">
      <c t="s" s="4" r="A18">
        <v>480</v>
      </c>
      <c t="s" s="4" r="G18">
        <v>347</v>
      </c>
    </row>
    <row spans="1:12" r="19">
      <c t="s" s="4" r="A19">
        <v>481</v>
      </c>
      <c t="s" s="4" r="G19">
        <v>475</v>
      </c>
    </row>
    <row spans="1:12" r="20">
      <c t="s" s="4" r="A20">
        <v>482</v>
      </c>
      <c t="n" s="7" r="G20">
        <v>6000</v>
      </c>
      <c t="n" s="6" r="H20">
        <v>6000</v>
      </c>
    </row>
    <row spans="1:12" r="21">
      <c t="s" s="4" r="A21">
        <v>483</v>
      </c>
      <c t="n" s="6" r="G21">
        <v>909</v>
      </c>
      <c t="n" s="6" r="H21">
        <v>12712</v>
      </c>
      <c t="n" s="6" r="I21">
        <v>2783</v>
      </c>
    </row>
    <row spans="1:12" r="22">
      <c t="s" s="4" r="A22">
        <v>484</v>
      </c>
      <c t="n" s="6" r="G22">
        <v>30000</v>
      </c>
    </row>
    <row spans="1:12" r="23">
      <c t="s" s="4" r="A23">
        <v>485</v>
      </c>
    </row>
    <row spans="1:12" r="24">
      <c t="s" s="3" r="A24">
        <v>447</v>
      </c>
    </row>
    <row spans="1:12" r="25">
      <c t="s" s="4" r="A25">
        <v>450</v>
      </c>
      <c t="n" s="7" r="G25">
        <v>400</v>
      </c>
      <c t="n" s="6" r="H25">
        <v>2500</v>
      </c>
      <c t="n" s="6" r="I25">
        <v>6300</v>
      </c>
    </row>
    <row spans="1:12" r="26">
      <c t="s" s="4" r="A26">
        <v>481</v>
      </c>
      <c t="s" s="4" r="G26">
        <v>475</v>
      </c>
    </row>
    <row spans="1:12" r="27">
      <c t="s" s="4" r="A27">
        <v>486</v>
      </c>
      <c t="s" s="4" r="G27">
        <v>312</v>
      </c>
    </row>
    <row spans="1:12" r="28">
      <c t="s" s="4" r="A28">
        <v>487</v>
      </c>
      <c t="s" s="4" r="G28">
        <v>475</v>
      </c>
    </row>
    <row spans="1:12" r="29">
      <c t="s" s="4" r="A29">
        <v>483</v>
      </c>
      <c t="n" s="7" r="G29">
        <v>900</v>
      </c>
      <c t="n" s="7" r="H29">
        <v>12700</v>
      </c>
      <c t="n" s="7" r="I29">
        <v>2800</v>
      </c>
    </row>
    <row spans="1:12" r="30">
      <c t="s" s="4" r="A30">
        <v>488</v>
      </c>
    </row>
    <row spans="1:12" r="31">
      <c t="s" s="3" r="A31">
        <v>447</v>
      </c>
    </row>
    <row spans="1:12" r="32">
      <c t="s" s="4" r="A32">
        <v>489</v>
      </c>
      <c t="n" s="7" r="G32">
        <v>20000</v>
      </c>
    </row>
    <row spans="1:12" r="33">
      <c t="s" s="4" r="A33">
        <v>490</v>
      </c>
      <c t="n" s="6" r="G33">
        <v>2</v>
      </c>
    </row>
    <row spans="1:12" r="34">
      <c t="s" s="4" r="A34">
        <v>491</v>
      </c>
    </row>
    <row spans="1:12" r="35">
      <c t="s" s="3" r="A35">
        <v>447</v>
      </c>
    </row>
    <row spans="1:12" r="36">
      <c t="s" s="4" r="A36">
        <v>489</v>
      </c>
      <c t="n" s="7" r="K36">
        <v>10000</v>
      </c>
    </row>
    <row spans="1:12" r="37">
      <c t="s" s="4" r="A37">
        <v>492</v>
      </c>
    </row>
    <row spans="1:12" r="38">
      <c t="s" s="3" r="A38">
        <v>447</v>
      </c>
    </row>
    <row spans="1:12" r="39">
      <c t="s" s="4" r="A39">
        <v>489</v>
      </c>
      <c t="n" s="7" r="J39">
        <v>1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s="1" r="A1">
        <v>493</v>
      </c>
      <c t="s" s="2" r="B1">
        <v>444</v>
      </c>
      <c t="s" s="2" r="C1">
        <v>1</v>
      </c>
    </row>
    <row spans="1:3" r="2">
      <c t="s" s="2" r="B2">
        <v>494</v>
      </c>
      <c t="s" s="2" r="C2">
        <v>2</v>
      </c>
    </row>
    <row spans="1:3" r="3">
      <c t="s" s="3" r="A3">
        <v>495</v>
      </c>
    </row>
    <row spans="1:3" r="4">
      <c t="s" s="4" r="A4">
        <v>466</v>
      </c>
      <c t="n" s="7" r="B4">
        <v>10000000</v>
      </c>
    </row>
    <row spans="1:3" r="5">
      <c t="s" s="4" r="A5">
        <v>496</v>
      </c>
      <c t="n" s="7" r="C5">
        <v>8000000</v>
      </c>
    </row>
    <row spans="1:3" r="6">
      <c t="s" s="4" r="A6">
        <v>451</v>
      </c>
    </row>
    <row spans="1:3" r="7">
      <c t="s" s="3" r="A7">
        <v>495</v>
      </c>
    </row>
    <row spans="1:3" r="8">
      <c t="s" s="4" r="A8">
        <v>497</v>
      </c>
      <c t="n" s="6" r="C8">
        <v>60000000</v>
      </c>
    </row>
    <row spans="1:3" r="9">
      <c t="s" s="4" r="A9">
        <v>498</v>
      </c>
    </row>
    <row spans="1:3" r="10">
      <c t="s" s="3" r="A10">
        <v>495</v>
      </c>
    </row>
    <row spans="1:3" r="11">
      <c t="s" s="4" r="A11">
        <v>499</v>
      </c>
      <c t="n" s="6" r="C11">
        <v>200000000</v>
      </c>
    </row>
    <row spans="1:3" r="12">
      <c t="s" s="4" r="A12">
        <v>500</v>
      </c>
      <c t="n" s="6" r="C12">
        <v>70000000</v>
      </c>
    </row>
    <row spans="1:3" r="13">
      <c t="s" s="4" r="A13">
        <v>501</v>
      </c>
    </row>
    <row spans="1:3" r="14">
      <c t="s" s="3" r="A14">
        <v>495</v>
      </c>
    </row>
    <row spans="1:3" r="15">
      <c t="s" s="4" r="A15">
        <v>466</v>
      </c>
      <c t="n" s="7" r="C15">
        <v>2500000</v>
      </c>
    </row>
    <row spans="1:3" r="16">
      <c t="s" s="4" r="A16">
        <v>502</v>
      </c>
      <c t="s" s="4" r="C16">
        <v>503</v>
      </c>
    </row>
    <row spans="1:3" r="17">
      <c t="s" s="4" r="A17">
        <v>504</v>
      </c>
    </row>
    <row spans="1:3" r="18">
      <c t="s" s="3" r="A18">
        <v>495</v>
      </c>
    </row>
    <row spans="1:3" r="19">
      <c t="s" s="4" r="A19">
        <v>505</v>
      </c>
      <c t="n" s="7" r="C19">
        <v>17500000</v>
      </c>
    </row>
    <row spans="1:3" r="20">
      <c t="s" s="4" r="A20">
        <v>506</v>
      </c>
    </row>
    <row spans="1:3" r="21">
      <c t="s" s="3" r="A21">
        <v>495</v>
      </c>
    </row>
    <row spans="1:3" r="22">
      <c t="s" s="4" r="A22">
        <v>505</v>
      </c>
      <c t="n" s="7" r="C22">
        <v>3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9"/>
    <col customWidth="1" max="7" min="7" width="34"/>
  </cols>
  <sheetData>
    <row spans="1:7" r="1">
      <c t="s" s="1" r="A1">
        <v>92</v>
      </c>
      <c t="s" s="2" r="B1">
        <v>93</v>
      </c>
      <c t="s" s="2" r="C1">
        <v>94</v>
      </c>
      <c t="s" s="2" r="D1">
        <v>95</v>
      </c>
      <c t="s" s="2" r="E1">
        <v>96</v>
      </c>
      <c t="s" s="2" r="F1">
        <v>97</v>
      </c>
      <c t="s" s="2" r="G1">
        <v>98</v>
      </c>
    </row>
    <row spans="1:7" r="2">
      <c t="s" s="4" r="A2">
        <v>99</v>
      </c>
      <c t="n" s="7" r="B2">
        <v>49778</v>
      </c>
      <c t="n" s="7" r="C2">
        <v>38</v>
      </c>
      <c t="n" s="7" r="D2">
        <v>143703</v>
      </c>
      <c t="n" s="7" r="E2">
        <v>-47</v>
      </c>
      <c t="n" s="7" r="F2">
        <v>-93919</v>
      </c>
      <c t="n" s="7" r="G2">
        <v>3</v>
      </c>
    </row>
    <row spans="1:7" r="3">
      <c t="s" s="4" r="A3">
        <v>100</v>
      </c>
      <c t="n" s="6" r="C3">
        <v>37497703</v>
      </c>
      <c t="n" s="6" r="G3">
        <v>2709300</v>
      </c>
    </row>
    <row spans="1:7" r="4">
      <c t="s" s="4" r="A4">
        <v>101</v>
      </c>
      <c t="n" s="6" r="B4">
        <v>3327</v>
      </c>
      <c t="n" s="6" r="D4">
        <v>3327</v>
      </c>
    </row>
    <row spans="1:7" r="5">
      <c t="s" s="4" r="A5">
        <v>102</v>
      </c>
      <c t="n" s="7" r="B5">
        <v>357</v>
      </c>
      <c t="n" s="6" r="D5">
        <v>357</v>
      </c>
    </row>
    <row spans="1:7" r="6">
      <c t="s" s="4" r="A6">
        <v>103</v>
      </c>
      <c t="n" s="6" r="B6">
        <v>115667</v>
      </c>
      <c t="n" s="6" r="C6">
        <v>115667</v>
      </c>
    </row>
    <row spans="1:7" r="7">
      <c t="s" s="4" r="A7">
        <v>104</v>
      </c>
      <c t="n" s="6" r="C7">
        <v>80498</v>
      </c>
    </row>
    <row spans="1:7" r="8">
      <c t="s" s="4" r="A8">
        <v>105</v>
      </c>
      <c t="n" s="7" r="B8">
        <v>11</v>
      </c>
      <c t="n" s="6" r="D8">
        <v>11</v>
      </c>
    </row>
    <row spans="1:7" r="9">
      <c t="s" s="4" r="A9">
        <v>106</v>
      </c>
      <c t="n" s="6" r="B9">
        <v>50</v>
      </c>
      <c t="n" s="6" r="D9">
        <v>50</v>
      </c>
    </row>
    <row spans="1:7" r="10">
      <c t="s" s="4" r="A10">
        <v>107</v>
      </c>
      <c t="n" s="6" r="C10">
        <v>10000</v>
      </c>
    </row>
    <row spans="1:7" r="11">
      <c t="s" s="4" r="A11">
        <v>108</v>
      </c>
      <c t="n" s="6" r="B11">
        <v>2073</v>
      </c>
      <c t="n" s="7" r="C11">
        <v>1</v>
      </c>
      <c t="n" s="6" r="D11">
        <v>2072</v>
      </c>
    </row>
    <row spans="1:7" r="12">
      <c t="s" s="4" r="A12">
        <v>109</v>
      </c>
      <c t="n" s="6" r="C12">
        <v>500516</v>
      </c>
    </row>
    <row spans="1:7" r="13">
      <c t="s" s="4" r="A13">
        <v>110</v>
      </c>
      <c t="n" s="6" r="B13">
        <v>986</v>
      </c>
      <c t="n" s="6" r="D13">
        <v>986</v>
      </c>
    </row>
    <row spans="1:7" r="14">
      <c t="s" s="4" r="A14">
        <v>89</v>
      </c>
      <c t="n" s="6" r="B14">
        <v>-57394</v>
      </c>
      <c t="n" s="6" r="F14">
        <v>-57394</v>
      </c>
    </row>
    <row spans="1:7" r="15">
      <c t="s" s="4" r="A15">
        <v>111</v>
      </c>
      <c t="n" s="6" r="B15">
        <v>-812</v>
      </c>
      <c t="n" s="7" r="C15">
        <v>39</v>
      </c>
      <c t="n" s="6" r="D15">
        <v>150506</v>
      </c>
      <c t="n" s="6" r="E15">
        <v>-47</v>
      </c>
      <c t="n" s="6" r="F15">
        <v>-151313</v>
      </c>
      <c t="n" s="7" r="G15">
        <v>3</v>
      </c>
    </row>
    <row spans="1:7" r="16">
      <c t="s" s="4" r="A16">
        <v>112</v>
      </c>
      <c t="n" s="6" r="C16">
        <v>38204384</v>
      </c>
      <c t="n" s="6" r="G16">
        <v>2709300</v>
      </c>
    </row>
    <row spans="1:7" r="17">
      <c t="s" s="4" r="A17">
        <v>101</v>
      </c>
      <c t="n" s="6" r="B17">
        <v>6883</v>
      </c>
      <c t="n" s="6" r="D17">
        <v>6883</v>
      </c>
    </row>
    <row spans="1:7" r="18">
      <c t="s" s="4" r="A18">
        <v>102</v>
      </c>
      <c t="n" s="7" r="B18">
        <v>4580</v>
      </c>
      <c t="n" s="7" r="C18">
        <v>1</v>
      </c>
      <c t="n" s="6" r="D18">
        <v>4579</v>
      </c>
    </row>
    <row spans="1:7" r="19">
      <c t="s" s="4" r="A19">
        <v>103</v>
      </c>
      <c t="n" s="6" r="B19">
        <v>1332563</v>
      </c>
      <c t="n" s="6" r="C19">
        <v>1332563</v>
      </c>
    </row>
    <row spans="1:7" r="20">
      <c t="s" s="4" r="A20">
        <v>104</v>
      </c>
      <c t="n" s="6" r="C20">
        <v>473893</v>
      </c>
    </row>
    <row spans="1:7" r="21">
      <c t="s" s="4" r="A21">
        <v>105</v>
      </c>
      <c t="n" s="7" r="B21">
        <v>17478</v>
      </c>
      <c t="n" s="6" r="D21">
        <v>17478</v>
      </c>
    </row>
    <row spans="1:7" r="22">
      <c t="s" s="4" r="A22">
        <v>106</v>
      </c>
      <c t="n" s="6" r="B22">
        <v>7741</v>
      </c>
      <c t="n" s="7" r="C22">
        <v>2</v>
      </c>
      <c t="n" s="6" r="D22">
        <v>7739</v>
      </c>
    </row>
    <row spans="1:7" r="23">
      <c t="s" s="4" r="A23">
        <v>107</v>
      </c>
      <c t="n" s="6" r="C23">
        <v>1999153</v>
      </c>
    </row>
    <row spans="1:7" r="24">
      <c t="s" s="4" r="A24">
        <v>113</v>
      </c>
      <c t="n" s="6" r="B24">
        <v>0</v>
      </c>
      <c t="n" s="7" r="C24">
        <v>0</v>
      </c>
      <c t="n" s="6" r="D24">
        <v>0</v>
      </c>
      <c t="n" s="6" r="E24">
        <v>0</v>
      </c>
      <c t="n" s="6" r="F24">
        <v>0</v>
      </c>
      <c t="n" s="7" r="G24">
        <v>0</v>
      </c>
    </row>
    <row spans="1:7" r="25">
      <c t="s" s="4" r="A25">
        <v>114</v>
      </c>
      <c t="n" s="6" r="C25">
        <v>218367</v>
      </c>
    </row>
    <row spans="1:7" r="26">
      <c t="s" s="4" r="A26">
        <v>115</v>
      </c>
      <c t="n" s="6" r="B26">
        <v>58182</v>
      </c>
      <c t="n" s="7" r="C26">
        <v>8</v>
      </c>
      <c t="n" s="6" r="D26">
        <v>58174</v>
      </c>
    </row>
    <row spans="1:7" r="27">
      <c t="s" s="4" r="A27">
        <v>116</v>
      </c>
      <c t="n" s="6" r="C27">
        <v>7500000</v>
      </c>
    </row>
    <row spans="1:7" r="28">
      <c t="s" s="4" r="A28">
        <v>117</v>
      </c>
      <c t="n" s="6" r="B28">
        <v>14480</v>
      </c>
      <c t="n" s="7" r="C28">
        <v>1</v>
      </c>
      <c t="n" s="6" r="D28">
        <v>14479</v>
      </c>
    </row>
    <row spans="1:7" r="29">
      <c t="s" s="4" r="A29">
        <v>118</v>
      </c>
      <c t="n" s="6" r="C29">
        <v>1304410</v>
      </c>
    </row>
    <row spans="1:7" r="30">
      <c t="s" s="4" r="A30">
        <v>119</v>
      </c>
      <c t="n" s="6" r="B30">
        <v>82</v>
      </c>
      <c t="n" s="6" r="D30">
        <v>82</v>
      </c>
    </row>
    <row spans="1:7" r="31">
      <c t="s" s="4" r="A31">
        <v>120</v>
      </c>
      <c t="n" s="7" r="C31">
        <v>1</v>
      </c>
      <c t="n" s="7" r="G31">
        <v>-1</v>
      </c>
    </row>
    <row spans="1:7" r="32">
      <c t="s" s="4" r="A32">
        <v>121</v>
      </c>
      <c t="n" s="6" r="C32">
        <v>570300</v>
      </c>
      <c t="n" s="6" r="G32">
        <v>-570300</v>
      </c>
    </row>
    <row spans="1:7" r="33">
      <c t="s" s="4" r="A33">
        <v>89</v>
      </c>
      <c t="n" s="6" r="B33">
        <v>-54218</v>
      </c>
      <c t="n" s="6" r="F33">
        <v>-54218</v>
      </c>
    </row>
    <row spans="1:7" r="34">
      <c t="s" s="4" r="A34">
        <v>122</v>
      </c>
      <c t="n" s="6" r="B34">
        <v>54396</v>
      </c>
      <c t="n" s="7" r="C34">
        <v>52</v>
      </c>
      <c t="n" s="6" r="D34">
        <v>259920</v>
      </c>
      <c t="n" s="7" r="E34">
        <v>-47</v>
      </c>
      <c t="n" s="7" r="F34">
        <v>-205531</v>
      </c>
      <c t="n" s="7" r="G34">
        <v>2</v>
      </c>
    </row>
    <row spans="1:7" r="35">
      <c t="s" s="4" r="A35">
        <v>123</v>
      </c>
      <c t="n" s="6" r="C35">
        <v>51603070</v>
      </c>
      <c t="n" s="6" r="G35">
        <v>2139000</v>
      </c>
    </row>
    <row spans="1:7" r="36">
      <c t="s" s="4" r="A36">
        <v>101</v>
      </c>
      <c t="n" s="7" r="B36">
        <v>14249</v>
      </c>
      <c t="n" s="7" r="D36">
        <v>14249</v>
      </c>
    </row>
    <row spans="1:7" r="37">
      <c t="s" s="4" r="A37">
        <v>124</v>
      </c>
      <c t="n" s="6" r="B37">
        <v>0</v>
      </c>
      <c t="n" s="6" r="C37">
        <v>0</v>
      </c>
      <c t="n" s="6" r="D37">
        <v>0</v>
      </c>
      <c t="n" s="6" r="E37">
        <v>0</v>
      </c>
      <c t="n" s="6" r="F37">
        <v>0</v>
      </c>
      <c t="n" s="6" r="G37">
        <v>0</v>
      </c>
    </row>
    <row spans="1:7" r="38">
      <c t="s" s="4" r="A38">
        <v>102</v>
      </c>
      <c t="n" s="7" r="B38">
        <v>755</v>
      </c>
      <c t="n" s="7" r="D38">
        <v>755</v>
      </c>
    </row>
    <row spans="1:7" r="39">
      <c t="s" s="4" r="A39">
        <v>103</v>
      </c>
      <c t="n" s="6" r="B39">
        <v>235480</v>
      </c>
      <c t="n" s="6" r="C39">
        <v>223923</v>
      </c>
    </row>
    <row spans="1:7" r="40">
      <c t="s" s="4" r="A40">
        <v>125</v>
      </c>
      <c t="n" s="7" r="B40">
        <v>1</v>
      </c>
      <c t="n" s="7" r="C40">
        <v>1</v>
      </c>
    </row>
    <row spans="1:7" r="41">
      <c t="s" s="4" r="A41">
        <v>104</v>
      </c>
      <c t="n" s="6" r="C41">
        <v>857677</v>
      </c>
    </row>
    <row spans="1:7" r="42">
      <c t="s" s="4" r="A42">
        <v>106</v>
      </c>
      <c t="n" s="6" r="B42">
        <v>1</v>
      </c>
      <c t="n" s="6" r="D42">
        <v>1</v>
      </c>
    </row>
    <row spans="1:7" r="43">
      <c t="s" s="4" r="A43">
        <v>107</v>
      </c>
      <c t="n" s="6" r="C43">
        <v>284</v>
      </c>
    </row>
    <row spans="1:7" r="44">
      <c t="s" s="4" r="A44">
        <v>119</v>
      </c>
      <c t="n" s="6" r="B44">
        <v>6</v>
      </c>
      <c t="n" s="6" r="D44">
        <v>6</v>
      </c>
    </row>
    <row spans="1:7" r="45">
      <c t="s" s="4" r="A45">
        <v>121</v>
      </c>
      <c t="n" s="6" r="C45">
        <v>45845</v>
      </c>
      <c t="n" s="6" r="G45">
        <v>-45845</v>
      </c>
    </row>
    <row spans="1:7" r="46">
      <c t="s" s="4" r="A46">
        <v>126</v>
      </c>
      <c t="n" s="6" r="B46">
        <v>-40</v>
      </c>
      <c t="n" s="6" r="D46">
        <v>-40</v>
      </c>
    </row>
    <row spans="1:7" r="47">
      <c t="s" s="4" r="A47">
        <v>89</v>
      </c>
      <c t="n" s="6" r="B47">
        <v>-37672</v>
      </c>
      <c t="n" s="7" r="F47">
        <v>-37672</v>
      </c>
    </row>
    <row spans="1:7" r="48">
      <c t="s" s="4" r="A48">
        <v>127</v>
      </c>
      <c t="n" s="7" r="B48">
        <v>31696</v>
      </c>
      <c t="n" s="7" r="C48">
        <v>53</v>
      </c>
      <c t="n" s="7" r="D48">
        <v>274891</v>
      </c>
      <c t="n" s="7" r="E48">
        <v>-47</v>
      </c>
      <c t="n" s="7" r="F48">
        <v>-243203</v>
      </c>
      <c t="n" s="7" r="G48">
        <v>2</v>
      </c>
    </row>
    <row spans="1:7" r="49">
      <c t="s" s="4" r="A49">
        <v>128</v>
      </c>
      <c t="n" s="6" r="C49">
        <v>52730799</v>
      </c>
      <c t="n" s="6" r="G49">
        <v>20931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spans="1:2" r="1">
      <c t="s" s="1" r="A1">
        <v>507</v>
      </c>
      <c t="s" s="2" r="B1">
        <v>1</v>
      </c>
    </row>
    <row spans="1:2" r="2">
      <c t="s" s="2" r="B2">
        <v>508</v>
      </c>
    </row>
    <row spans="1:2" r="3">
      <c t="s" s="4" r="A3">
        <v>509</v>
      </c>
    </row>
    <row spans="1:2" r="4">
      <c t="s" s="3" r="A4">
        <v>495</v>
      </c>
    </row>
    <row spans="1:2" r="5">
      <c t="s" s="4" r="A5">
        <v>510</v>
      </c>
      <c t="n" s="6" r="B5">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6"/>
  </cols>
  <sheetData>
    <row spans="1:6" r="1">
      <c t="s" s="1" r="A1">
        <v>511</v>
      </c>
      <c t="s" s="2" r="B1">
        <v>512</v>
      </c>
      <c t="s" s="2" r="C1">
        <v>513</v>
      </c>
      <c t="s" s="2" r="D1">
        <v>514</v>
      </c>
      <c t="s" s="2" r="E1">
        <v>515</v>
      </c>
      <c t="s" s="2" r="F1">
        <v>2</v>
      </c>
    </row>
    <row spans="1:6" r="2">
      <c t="s" s="4" r="A2">
        <v>516</v>
      </c>
    </row>
    <row spans="1:6" r="3">
      <c t="s" s="3" r="A3">
        <v>517</v>
      </c>
    </row>
    <row spans="1:6" r="4">
      <c t="s" s="4" r="A4">
        <v>518</v>
      </c>
      <c t="s" s="4" r="D4">
        <v>519</v>
      </c>
      <c t="s" s="4" r="F4">
        <v>520</v>
      </c>
    </row>
    <row spans="1:6" r="5">
      <c t="s" s="4" r="A5">
        <v>521</v>
      </c>
      <c t="n" s="7" r="F5">
        <v>300</v>
      </c>
    </row>
    <row spans="1:6" r="6">
      <c t="s" s="4" r="A6">
        <v>522</v>
      </c>
      <c t="n" s="6" r="F6">
        <v>250</v>
      </c>
    </row>
    <row spans="1:6" r="7">
      <c t="s" s="4" r="A7">
        <v>523</v>
      </c>
      <c t="n" s="6" r="F7">
        <v>1300</v>
      </c>
    </row>
    <row spans="1:6" r="8">
      <c t="s" s="4" r="A8">
        <v>524</v>
      </c>
      <c t="n" s="7" r="F8">
        <v>1100</v>
      </c>
    </row>
    <row spans="1:6" r="9">
      <c t="s" s="4" r="A9">
        <v>525</v>
      </c>
      <c t="n" s="7" r="D9">
        <v>300</v>
      </c>
    </row>
    <row spans="1:6" r="10">
      <c t="s" s="4" r="A10">
        <v>526</v>
      </c>
    </row>
    <row spans="1:6" r="11">
      <c t="s" s="3" r="A11">
        <v>517</v>
      </c>
    </row>
    <row spans="1:6" r="12">
      <c t="s" s="4" r="A12">
        <v>521</v>
      </c>
      <c t="n" s="7" r="C12">
        <v>300</v>
      </c>
    </row>
    <row spans="1:6" r="13">
      <c t="s" s="4" r="A13">
        <v>523</v>
      </c>
      <c t="n" s="7" r="C13">
        <v>1300</v>
      </c>
    </row>
    <row spans="1:6" r="14">
      <c t="s" s="4" r="A14">
        <v>525</v>
      </c>
      <c t="n" s="7" r="E14">
        <v>300</v>
      </c>
    </row>
    <row spans="1:6" r="15">
      <c t="s" s="4" r="A15">
        <v>527</v>
      </c>
      <c t="s" s="4" r="F15">
        <v>528</v>
      </c>
    </row>
    <row spans="1:6" r="16">
      <c t="s" s="4" r="A16">
        <v>529</v>
      </c>
    </row>
    <row spans="1:6" r="17">
      <c t="s" s="3" r="A17">
        <v>517</v>
      </c>
    </row>
    <row spans="1:6" r="18">
      <c t="s" s="4" r="A18">
        <v>525</v>
      </c>
      <c t="n" s="7" r="B18">
        <v>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531</v>
      </c>
      <c t="s" s="2" r="C1">
        <v>2</v>
      </c>
    </row>
    <row spans="1:3" r="2">
      <c t="s" s="3" r="A2">
        <v>532</v>
      </c>
    </row>
    <row spans="1:3" r="3">
      <c t="s" s="4" r="A3">
        <v>533</v>
      </c>
      <c t="s" s="4" r="C3">
        <v>534</v>
      </c>
    </row>
    <row spans="1:3" r="4">
      <c t="s" s="4" r="A4">
        <v>535</v>
      </c>
      <c t="s" s="4" r="C4">
        <v>536</v>
      </c>
    </row>
    <row spans="1:3" r="5">
      <c t="s" s="4" r="A5">
        <v>537</v>
      </c>
      <c t="s" s="4" r="C5">
        <v>538</v>
      </c>
    </row>
    <row spans="1:3" r="6">
      <c t="s" s="4" r="A6">
        <v>539</v>
      </c>
      <c t="n" s="7" r="C6">
        <v>1</v>
      </c>
    </row>
    <row spans="1:3" r="7">
      <c t="s" s="4" r="A7">
        <v>540</v>
      </c>
      <c t="n" s="10" r="B7">
        <v>0.4</v>
      </c>
    </row>
    <row spans="1:3" r="8">
      <c t="s" s="4" r="A8">
        <v>541</v>
      </c>
      <c t="s" s="4" r="C8">
        <v>542</v>
      </c>
    </row>
    <row spans="1:3" r="9">
      <c t="s" s="4" r="A9">
        <v>543</v>
      </c>
      <c t="s" s="4" r="C9">
        <v>544</v>
      </c>
    </row>
    <row spans="1:3" r="10">
      <c t="s" s="4" r="A10">
        <v>545</v>
      </c>
      <c t="s" s="4" r="C10">
        <v>546</v>
      </c>
    </row>
    <row spans="1:3" r="11">
      <c t="s" s="4" r="A11">
        <v>547</v>
      </c>
      <c t="s" s="4" r="C11">
        <v>548</v>
      </c>
    </row>
    <row spans="1:3" r="12">
      <c t="s" s="4" r="A12">
        <v>549</v>
      </c>
      <c t="s" s="4" r="C12">
        <v>542</v>
      </c>
    </row>
    <row spans="1:3" r="13">
      <c t="s" s="4" r="A13">
        <v>550</v>
      </c>
    </row>
    <row spans="1:3" r="14">
      <c t="s" s="3" r="A14">
        <v>532</v>
      </c>
    </row>
    <row spans="1:3" r="15">
      <c t="s" s="4" r="A15">
        <v>551</v>
      </c>
      <c t="n" s="6" r="B15">
        <v>30</v>
      </c>
    </row>
    <row spans="1:3" r="16">
      <c t="s" s="4" r="A16">
        <v>552</v>
      </c>
      <c t="n" s="10" r="B16">
        <v>20.1</v>
      </c>
    </row>
    <row spans="1:3" r="17">
      <c t="s" s="4" r="A17">
        <v>553</v>
      </c>
      <c t="s" s="4" r="C17">
        <v>5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55</v>
      </c>
      <c t="s" s="2" r="B1">
        <v>556</v>
      </c>
    </row>
    <row spans="1:2" r="2">
      <c t="s" s="3" r="A2">
        <v>532</v>
      </c>
    </row>
    <row spans="1:2" r="3">
      <c t="n" s="6" r="A3">
        <v>2016</v>
      </c>
      <c t="n" s="7" r="B3">
        <v>7000</v>
      </c>
    </row>
    <row spans="1:2" r="4">
      <c t="n" s="6" r="A4">
        <v>2017</v>
      </c>
      <c t="n" s="6" r="B4">
        <v>12000</v>
      </c>
    </row>
    <row spans="1:2" r="5">
      <c t="n" s="6" r="A5">
        <v>2018</v>
      </c>
      <c t="n" s="6" r="B5">
        <v>11000</v>
      </c>
    </row>
    <row spans="1:2" r="6">
      <c t="s" s="4" r="A6">
        <v>557</v>
      </c>
      <c t="n" s="6" r="B6">
        <v>30000</v>
      </c>
    </row>
    <row spans="1:2" r="7">
      <c t="s" s="4" r="A7">
        <v>558</v>
      </c>
      <c t="n" s="6" r="B7">
        <v>-1125</v>
      </c>
    </row>
    <row spans="1:2" r="8">
      <c t="s" s="4" r="A8">
        <v>559</v>
      </c>
      <c t="n" s="7" r="B8">
        <v>288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0</v>
      </c>
      <c t="s" s="2" r="B1">
        <v>1</v>
      </c>
    </row>
    <row spans="1:3" r="2">
      <c t="s" s="2" r="B2">
        <v>32</v>
      </c>
      <c t="s" s="2" r="C2">
        <v>73</v>
      </c>
    </row>
    <row spans="1:3" r="3">
      <c t="s" s="3" r="A3">
        <v>561</v>
      </c>
    </row>
    <row spans="1:3" r="4">
      <c t="s" s="4" r="A4">
        <v>87</v>
      </c>
      <c t="n" s="7" r="B4">
        <v>-13167</v>
      </c>
      <c t="n" s="7" r="C4">
        <v>121</v>
      </c>
    </row>
    <row spans="1:3" r="5">
      <c t="s" s="4" r="A5">
        <v>562</v>
      </c>
    </row>
    <row spans="1:3" r="6">
      <c t="s" s="3" r="A6">
        <v>561</v>
      </c>
    </row>
    <row spans="1:3" r="7">
      <c t="s" s="4" r="A7">
        <v>87</v>
      </c>
      <c t="n" s="7" r="C7">
        <v>-51</v>
      </c>
    </row>
    <row spans="1:3" r="8">
      <c t="s" s="4" r="A8">
        <v>563</v>
      </c>
      <c t="n" s="6" r="C8">
        <v>1999436</v>
      </c>
    </row>
    <row spans="1:3" r="9">
      <c t="s" s="4" r="A9">
        <v>564</v>
      </c>
    </row>
    <row spans="1:3" r="10">
      <c t="s" s="3" r="A10">
        <v>561</v>
      </c>
    </row>
    <row spans="1:3" r="11">
      <c t="s" s="4" r="A11">
        <v>87</v>
      </c>
      <c t="n" s="7" r="B11">
        <v>-13167</v>
      </c>
      <c t="n" s="7" r="C11">
        <v>1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65</v>
      </c>
      <c t="s" s="2" r="B1">
        <v>1</v>
      </c>
    </row>
    <row spans="1:4" r="2">
      <c t="s" s="2" r="B2">
        <v>2</v>
      </c>
      <c t="s" s="2" r="C2">
        <v>32</v>
      </c>
      <c t="s" s="2" r="D2">
        <v>73</v>
      </c>
    </row>
    <row spans="1:4" r="3">
      <c t="s" s="3" r="A3">
        <v>566</v>
      </c>
    </row>
    <row spans="1:4" r="4">
      <c t="s" s="4" r="A4">
        <v>567</v>
      </c>
      <c t="s" s="4" r="B4">
        <v>568</v>
      </c>
      <c t="s" s="4" r="C4">
        <v>568</v>
      </c>
      <c t="s" s="4" r="D4">
        <v>568</v>
      </c>
    </row>
    <row spans="1:4" r="5">
      <c t="s" s="4" r="A5">
        <v>569</v>
      </c>
      <c t="n" s="7" r="B5">
        <v>0</v>
      </c>
      <c t="n" s="7" r="C5">
        <v>0</v>
      </c>
      <c t="n" s="7" r="D5">
        <v>0</v>
      </c>
    </row>
    <row spans="1:4" r="6">
      <c t="s" s="4" r="A6">
        <v>570</v>
      </c>
      <c t="s" s="4" r="B6">
        <v>475</v>
      </c>
    </row>
    <row spans="1:4" r="7">
      <c t="s" s="4" r="A7">
        <v>571</v>
      </c>
    </row>
    <row spans="1:4" r="8">
      <c t="s" s="3" r="A8">
        <v>566</v>
      </c>
    </row>
    <row spans="1:4" r="9">
      <c t="s" s="4" r="A9">
        <v>572</v>
      </c>
      <c t="n" s="7" r="B9">
        <v>168000000</v>
      </c>
    </row>
    <row spans="1:4" r="10">
      <c t="s" s="4" r="A10">
        <v>573</v>
      </c>
      <c t="n" s="6" r="B10">
        <v>1500000</v>
      </c>
    </row>
    <row spans="1:4" r="11">
      <c t="s" s="4" r="A11">
        <v>574</v>
      </c>
    </row>
    <row spans="1:4" r="12">
      <c t="s" s="3" r="A12">
        <v>566</v>
      </c>
    </row>
    <row spans="1:4" r="13">
      <c t="s" s="4" r="A13">
        <v>572</v>
      </c>
      <c t="n" s="7" r="B13">
        <v>178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75</v>
      </c>
      <c t="s" s="2" r="B1">
        <v>1</v>
      </c>
    </row>
    <row spans="1:4" r="2">
      <c t="s" s="2" r="B2">
        <v>2</v>
      </c>
      <c t="s" s="2" r="C2">
        <v>32</v>
      </c>
      <c t="s" s="2" r="D2">
        <v>73</v>
      </c>
    </row>
    <row spans="1:4" r="3">
      <c t="s" s="3" r="A3">
        <v>194</v>
      </c>
    </row>
    <row spans="1:4" r="4">
      <c t="s" s="4" r="A4">
        <v>567</v>
      </c>
      <c t="s" s="4" r="B4">
        <v>568</v>
      </c>
      <c t="s" s="4" r="C4">
        <v>568</v>
      </c>
      <c t="s" s="4" r="D4">
        <v>568</v>
      </c>
    </row>
    <row spans="1:4" r="5">
      <c t="s" s="4" r="A5">
        <v>576</v>
      </c>
      <c t="s" s="4" r="B5">
        <v>577</v>
      </c>
      <c t="s" s="4" r="C5">
        <v>577</v>
      </c>
      <c t="s" s="4" r="D5">
        <v>577</v>
      </c>
    </row>
    <row spans="1:4" r="6">
      <c t="s" s="4" r="A6">
        <v>578</v>
      </c>
      <c t="s" s="4" r="C6">
        <v>579</v>
      </c>
      <c t="s" s="4" r="D6">
        <v>580</v>
      </c>
    </row>
    <row spans="1:4" r="7">
      <c t="s" s="4" r="A7">
        <v>581</v>
      </c>
      <c t="s" s="4" r="B7">
        <v>582</v>
      </c>
      <c t="s" s="4" r="C7">
        <v>583</v>
      </c>
      <c t="s" s="4" r="D7">
        <v>584</v>
      </c>
    </row>
    <row spans="1:4" r="8">
      <c t="s" s="4" r="A8">
        <v>585</v>
      </c>
      <c t="s" s="4" r="B8">
        <v>586</v>
      </c>
      <c t="s" s="4" r="C8">
        <v>587</v>
      </c>
      <c t="s" s="4" r="D8">
        <v>588</v>
      </c>
    </row>
    <row spans="1:4" r="9">
      <c t="s" s="4" r="A9">
        <v>589</v>
      </c>
      <c t="s" s="4" r="B9">
        <v>590</v>
      </c>
      <c t="s" s="4" r="C9">
        <v>591</v>
      </c>
      <c t="s" s="4" r="D9">
        <v>590</v>
      </c>
    </row>
    <row spans="1:4" r="10">
      <c t="s" s="4" r="A10">
        <v>592</v>
      </c>
      <c t="s" s="4" r="B10">
        <v>593</v>
      </c>
      <c t="s" s="4" r="C10">
        <v>594</v>
      </c>
      <c t="s" s="4" r="D10">
        <v>595</v>
      </c>
    </row>
    <row spans="1:4" r="11">
      <c t="s" s="4" r="A11">
        <v>596</v>
      </c>
      <c t="s" s="4" r="B11">
        <v>387</v>
      </c>
      <c t="s" s="4" r="C11">
        <v>387</v>
      </c>
      <c t="s" s="4" r="D11">
        <v>3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7</v>
      </c>
      <c t="s" s="2" r="B1">
        <v>2</v>
      </c>
      <c t="s" s="2" r="C1">
        <v>32</v>
      </c>
    </row>
    <row spans="1:3" r="2">
      <c t="s" s="3" r="A2">
        <v>194</v>
      </c>
    </row>
    <row spans="1:3" r="3">
      <c t="s" s="4" r="A3">
        <v>144</v>
      </c>
      <c t="n" s="7" r="B3">
        <v>7490</v>
      </c>
      <c t="n" s="7" r="C3">
        <v>315</v>
      </c>
    </row>
    <row spans="1:3" r="4">
      <c t="s" s="4" r="A4">
        <v>598</v>
      </c>
      <c t="n" s="6" r="B4">
        <v>-1013</v>
      </c>
      <c t="n" s="6" r="C4">
        <v>-975</v>
      </c>
    </row>
    <row spans="1:3" r="5">
      <c t="s" s="4" r="A5">
        <v>599</v>
      </c>
      <c t="n" s="6" r="B5">
        <v>1122</v>
      </c>
      <c t="n" s="6" r="C5">
        <v>1102</v>
      </c>
    </row>
    <row spans="1:3" r="6">
      <c t="s" s="4" r="A6">
        <v>600</v>
      </c>
      <c t="n" s="6" r="B6">
        <v>1563</v>
      </c>
      <c t="n" s="6" r="C6">
        <v>360</v>
      </c>
    </row>
    <row spans="1:3" r="7">
      <c t="s" s="4" r="A7">
        <v>601</v>
      </c>
      <c t="n" s="6" r="B7">
        <v>11138</v>
      </c>
      <c t="n" s="6" r="C7">
        <v>11316</v>
      </c>
    </row>
    <row spans="1:3" r="8">
      <c t="s" s="4" r="A8">
        <v>602</v>
      </c>
      <c t="n" s="6" r="B8">
        <v>1151</v>
      </c>
      <c t="n" s="6" r="C8">
        <v>462</v>
      </c>
    </row>
    <row spans="1:3" r="9">
      <c t="s" s="4" r="A9">
        <v>603</v>
      </c>
      <c t="n" s="6" r="B9">
        <v>63509</v>
      </c>
      <c t="n" s="6" r="C9">
        <v>59481</v>
      </c>
    </row>
    <row spans="1:3" r="10">
      <c t="s" s="4" r="A10">
        <v>604</v>
      </c>
      <c t="n" s="6" r="B10">
        <v>84960</v>
      </c>
      <c t="n" s="6" r="C10">
        <v>72061</v>
      </c>
    </row>
    <row spans="1:3" r="11">
      <c t="s" s="4" r="A11">
        <v>605</v>
      </c>
      <c t="n" s="6" r="B11">
        <v>-84960</v>
      </c>
      <c t="n" s="6" r="C11">
        <v>-72061</v>
      </c>
    </row>
    <row spans="1:3" r="12">
      <c t="s" s="4" r="A12">
        <v>606</v>
      </c>
      <c t="n" s="7" r="B12">
        <v>0</v>
      </c>
      <c t="n" s="7" r="C12">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N81"/>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7"/>
    <col customWidth="1" max="5" min="5" width="27"/>
    <col customWidth="1" max="6" min="6" width="27"/>
    <col customWidth="1" max="7" min="7" width="21"/>
    <col customWidth="1" max="8" min="8" width="20"/>
    <col customWidth="1" max="9" min="9" width="47"/>
    <col customWidth="1" max="10" min="10" width="47"/>
    <col customWidth="1" max="11" min="11" width="37"/>
    <col customWidth="1" max="12" min="12" width="20"/>
    <col customWidth="1" max="13" min="13" width="37"/>
    <col customWidth="1" max="14" min="14" width="30"/>
  </cols>
  <sheetData>
    <row spans="1:14" r="1">
      <c t="s" s="1" r="A1">
        <v>607</v>
      </c>
      <c t="s" s="2" r="B1">
        <v>608</v>
      </c>
      <c t="s" s="2" r="C1">
        <v>609</v>
      </c>
      <c t="s" s="2" r="D1">
        <v>610</v>
      </c>
      <c t="s" s="2" r="E1">
        <v>611</v>
      </c>
      <c t="s" s="2" r="F1">
        <v>612</v>
      </c>
      <c t="s" s="2" r="G1">
        <v>613</v>
      </c>
      <c t="s" s="2" r="H1">
        <v>614</v>
      </c>
      <c t="s" s="2" r="I1">
        <v>615</v>
      </c>
      <c t="s" s="2" r="J1">
        <v>616</v>
      </c>
      <c t="s" s="2" r="K1">
        <v>617</v>
      </c>
      <c t="s" s="2" r="L1">
        <v>618</v>
      </c>
      <c t="s" s="2" r="M1">
        <v>619</v>
      </c>
      <c t="s" s="2" r="N1">
        <v>620</v>
      </c>
    </row>
    <row spans="1:14" r="2">
      <c t="s" s="3" r="A2">
        <v>621</v>
      </c>
    </row>
    <row spans="1:14" r="3">
      <c t="s" s="4" r="A3">
        <v>67</v>
      </c>
      <c t="n" s="6" r="I3">
        <v>52730799</v>
      </c>
      <c t="n" s="6" r="J3">
        <v>51603070</v>
      </c>
    </row>
    <row spans="1:14" r="4">
      <c t="s" s="4" r="A4">
        <v>302</v>
      </c>
      <c t="n" s="8" r="I4">
        <v>0.001</v>
      </c>
      <c t="n" s="8" r="J4">
        <v>0.001</v>
      </c>
    </row>
    <row spans="1:14" r="5">
      <c t="s" s="4" r="A5">
        <v>622</v>
      </c>
      <c t="n" s="6" r="I5">
        <v>235480</v>
      </c>
      <c t="n" s="6" r="J5">
        <v>1332563</v>
      </c>
      <c t="n" s="6" r="K5">
        <v>115667</v>
      </c>
    </row>
    <row spans="1:14" r="6">
      <c t="s" s="4" r="A6">
        <v>623</v>
      </c>
      <c t="n" s="7" r="I6">
        <v>755000</v>
      </c>
      <c t="n" s="7" r="J6">
        <v>4580000</v>
      </c>
      <c t="n" s="7" r="K6">
        <v>357000</v>
      </c>
    </row>
    <row spans="1:14" r="7">
      <c t="s" s="4" r="A7">
        <v>624</v>
      </c>
      <c t="n" s="8" r="I7">
        <v>0.001</v>
      </c>
      <c t="n" s="8" r="J7">
        <v>0.001</v>
      </c>
    </row>
    <row spans="1:14" r="8">
      <c t="s" s="4" r="A8">
        <v>625</v>
      </c>
      <c t="n" s="6" r="I8">
        <v>5000000</v>
      </c>
      <c t="n" s="6" r="J8">
        <v>5000000</v>
      </c>
    </row>
    <row spans="1:14" r="9">
      <c t="s" s="4" r="A9">
        <v>164</v>
      </c>
      <c t="n" s="6" r="J9">
        <v>570300</v>
      </c>
      <c t="n" s="6" r="K9">
        <v>0</v>
      </c>
    </row>
    <row spans="1:14" r="10">
      <c t="s" s="4" r="A10">
        <v>626</v>
      </c>
      <c t="s" s="4" r="I10">
        <v>342</v>
      </c>
    </row>
    <row spans="1:14" r="11">
      <c t="s" s="4" r="A11">
        <v>627</v>
      </c>
      <c t="n" s="6" r="I11">
        <v>207797</v>
      </c>
    </row>
    <row spans="1:14" r="12">
      <c t="s" s="4" r="A12">
        <v>628</v>
      </c>
      <c t="n" s="6" r="I12">
        <v>75000000</v>
      </c>
      <c t="n" s="6" r="J12">
        <v>75000000</v>
      </c>
    </row>
    <row spans="1:14" r="13">
      <c t="s" s="4" r="A13">
        <v>629</v>
      </c>
      <c t="n" s="9" r="I13">
        <v>4.99</v>
      </c>
      <c t="n" s="9" r="J13">
        <v>7.18</v>
      </c>
      <c t="n" s="9" r="K13">
        <v>3.28</v>
      </c>
    </row>
    <row spans="1:14" r="14">
      <c t="s" s="4" r="A14">
        <v>630</v>
      </c>
      <c t="n" s="6" r="I14">
        <v>0</v>
      </c>
      <c t="n" s="6" r="J14">
        <v>0</v>
      </c>
      <c t="n" s="6" r="K14">
        <v>0</v>
      </c>
    </row>
    <row spans="1:14" r="15">
      <c t="s" s="4" r="A15">
        <v>631</v>
      </c>
      <c t="n" s="7" r="I15">
        <v>25220000</v>
      </c>
    </row>
    <row spans="1:14" r="16">
      <c t="s" s="4" r="A16">
        <v>632</v>
      </c>
      <c t="s" s="4" r="I16">
        <v>633</v>
      </c>
    </row>
    <row spans="1:14" r="17">
      <c t="s" s="4" r="A17">
        <v>634</v>
      </c>
      <c t="n" s="7" r="K17">
        <v>5</v>
      </c>
    </row>
    <row spans="1:14" r="18">
      <c t="s" s="4" r="A18">
        <v>635</v>
      </c>
      <c t="n" s="6" r="J18">
        <v>2217520</v>
      </c>
      <c t="n" s="6" r="K18">
        <v>10000</v>
      </c>
    </row>
    <row spans="1:14" r="19">
      <c t="s" s="4" r="A19">
        <v>636</v>
      </c>
      <c t="n" s="6" r="J19">
        <v>1999153</v>
      </c>
    </row>
    <row spans="1:14" r="20">
      <c t="s" s="4" r="A20">
        <v>637</v>
      </c>
      <c t="n" s="6" r="I20">
        <v>9788838</v>
      </c>
      <c t="n" s="6" r="J20">
        <v>8184460</v>
      </c>
      <c t="n" s="6" r="K20">
        <v>11406369</v>
      </c>
    </row>
    <row spans="1:14" r="21">
      <c t="s" s="4" r="A21">
        <v>638</v>
      </c>
      <c t="n" s="6" r="I21">
        <v>1</v>
      </c>
      <c t="n" s="6" r="J21">
        <v>3</v>
      </c>
    </row>
    <row spans="1:14" r="22">
      <c t="s" s="4" r="A22">
        <v>639</v>
      </c>
      <c t="n" s="7" r="I22">
        <v>6000</v>
      </c>
      <c t="n" s="7" r="J22">
        <v>80000</v>
      </c>
    </row>
    <row spans="1:14" r="23">
      <c t="s" s="4" r="A23">
        <v>640</v>
      </c>
    </row>
    <row spans="1:14" r="24">
      <c t="s" s="3" r="A24">
        <v>621</v>
      </c>
    </row>
    <row spans="1:14" r="25">
      <c t="s" s="4" r="A25">
        <v>67</v>
      </c>
      <c t="n" s="6" r="C25">
        <v>7500000</v>
      </c>
    </row>
    <row spans="1:14" r="26">
      <c t="s" s="4" r="A26">
        <v>623</v>
      </c>
      <c t="n" s="7" r="C26">
        <v>58200000</v>
      </c>
    </row>
    <row spans="1:14" r="27">
      <c t="s" s="4" r="A27">
        <v>302</v>
      </c>
      <c t="n" s="8" r="C27">
        <v>0.001</v>
      </c>
    </row>
    <row spans="1:14" r="28">
      <c t="s" s="4" r="A28">
        <v>641</v>
      </c>
      <c t="n" s="7" r="C28">
        <v>8</v>
      </c>
    </row>
    <row spans="1:14" r="29">
      <c t="s" s="4" r="A29">
        <v>642</v>
      </c>
      <c t="s" s="4" r="C29">
        <v>643</v>
      </c>
    </row>
    <row spans="1:14" r="30">
      <c t="s" s="4" r="A30">
        <v>644</v>
      </c>
    </row>
    <row spans="1:14" r="31">
      <c t="s" s="3" r="A31">
        <v>621</v>
      </c>
    </row>
    <row spans="1:14" r="32">
      <c t="s" s="4" r="A32">
        <v>622</v>
      </c>
      <c t="n" s="6" r="I32">
        <v>200000</v>
      </c>
      <c t="n" s="6" r="J32">
        <v>1300000</v>
      </c>
      <c t="n" s="6" r="K32">
        <v>100000</v>
      </c>
    </row>
    <row spans="1:14" r="33">
      <c t="s" s="4" r="A33">
        <v>623</v>
      </c>
      <c t="n" s="7" r="I33">
        <v>800000</v>
      </c>
      <c t="n" s="7" r="J33">
        <v>4600000</v>
      </c>
      <c t="n" s="7" r="K33">
        <v>400000</v>
      </c>
    </row>
    <row spans="1:14" r="34">
      <c t="s" s="4" r="A34">
        <v>645</v>
      </c>
    </row>
    <row spans="1:14" r="35">
      <c t="s" s="3" r="A35">
        <v>621</v>
      </c>
    </row>
    <row spans="1:14" r="36">
      <c t="s" s="4" r="A36">
        <v>646</v>
      </c>
      <c t="n" s="6" r="I36">
        <v>2421911</v>
      </c>
    </row>
    <row spans="1:14" r="37">
      <c t="s" s="4" r="A37">
        <v>647</v>
      </c>
      <c t="n" s="7" r="I37">
        <v>33500000</v>
      </c>
    </row>
    <row spans="1:14" r="38">
      <c t="s" s="4" r="A38">
        <v>338</v>
      </c>
    </row>
    <row spans="1:14" r="39">
      <c t="s" s="3" r="A39">
        <v>621</v>
      </c>
    </row>
    <row spans="1:14" r="40">
      <c t="s" s="4" r="A40">
        <v>634</v>
      </c>
      <c t="n" s="9" r="J40">
        <v>3.12</v>
      </c>
    </row>
    <row spans="1:14" r="41">
      <c t="s" s="4" r="A41">
        <v>345</v>
      </c>
    </row>
    <row spans="1:14" r="42">
      <c t="s" s="3" r="A42">
        <v>621</v>
      </c>
    </row>
    <row spans="1:14" r="43">
      <c t="s" s="4" r="A43">
        <v>634</v>
      </c>
      <c t="n" s="7" r="J43">
        <v>5</v>
      </c>
    </row>
    <row spans="1:14" r="44">
      <c t="s" s="4" r="A44">
        <v>550</v>
      </c>
    </row>
    <row spans="1:14" r="45">
      <c t="s" s="3" r="A45">
        <v>621</v>
      </c>
    </row>
    <row spans="1:14" r="46">
      <c t="s" s="4" r="A46">
        <v>648</v>
      </c>
      <c t="n" s="6" r="M46">
        <v>357356</v>
      </c>
    </row>
    <row spans="1:14" r="47">
      <c t="s" s="4" r="A47">
        <v>634</v>
      </c>
      <c t="n" s="9" r="M47">
        <v>4.2</v>
      </c>
    </row>
    <row spans="1:14" r="48">
      <c t="s" s="4" r="A48">
        <v>649</v>
      </c>
      <c t="n" s="7" r="M48">
        <v>1000000</v>
      </c>
    </row>
    <row spans="1:14" r="49">
      <c t="s" s="4" r="A49">
        <v>650</v>
      </c>
    </row>
    <row spans="1:14" r="50">
      <c t="s" s="3" r="A50">
        <v>621</v>
      </c>
    </row>
    <row spans="1:14" r="51">
      <c t="s" s="4" r="A51">
        <v>646</v>
      </c>
      <c t="n" s="6" r="I51">
        <v>35000</v>
      </c>
    </row>
    <row spans="1:14" r="52">
      <c t="s" s="4" r="A52">
        <v>651</v>
      </c>
      <c t="n" s="6" r="I52">
        <v>1078000</v>
      </c>
      <c t="n" s="6" r="L52">
        <v>978000</v>
      </c>
    </row>
    <row spans="1:14" r="53">
      <c t="s" s="4" r="A53">
        <v>652</v>
      </c>
      <c t="n" s="6" r="I53">
        <v>100000</v>
      </c>
    </row>
    <row spans="1:14" r="54">
      <c t="s" s="4" r="A54">
        <v>653</v>
      </c>
      <c t="s" s="4" r="I54">
        <v>654</v>
      </c>
    </row>
    <row spans="1:14" r="55">
      <c t="s" s="4" r="A55">
        <v>627</v>
      </c>
      <c t="n" s="6" r="I55">
        <v>21356</v>
      </c>
      <c t="n" s="6" r="J55">
        <v>4447</v>
      </c>
      <c t="n" s="6" r="K55">
        <v>8986</v>
      </c>
    </row>
    <row spans="1:14" r="56">
      <c t="s" s="4" r="A56">
        <v>655</v>
      </c>
    </row>
    <row spans="1:14" r="57">
      <c t="s" s="3" r="A57">
        <v>621</v>
      </c>
    </row>
    <row spans="1:14" r="58">
      <c t="s" s="4" r="A58">
        <v>656</v>
      </c>
      <c t="n" s="6" r="H58">
        <v>1938039</v>
      </c>
    </row>
    <row spans="1:14" r="59">
      <c t="s" s="4" r="A59">
        <v>657</v>
      </c>
      <c t="s" s="4" r="H59">
        <v>347</v>
      </c>
    </row>
    <row spans="1:14" r="60">
      <c t="s" s="4" r="A60">
        <v>658</v>
      </c>
    </row>
    <row spans="1:14" r="61">
      <c t="s" s="3" r="A61">
        <v>621</v>
      </c>
    </row>
    <row spans="1:14" r="62">
      <c t="s" s="4" r="A62">
        <v>659</v>
      </c>
      <c t="n" s="6" r="I62">
        <v>2250000</v>
      </c>
    </row>
    <row spans="1:14" r="63">
      <c t="s" s="4" r="A63">
        <v>660</v>
      </c>
    </row>
    <row spans="1:14" r="64">
      <c t="s" s="3" r="A64">
        <v>621</v>
      </c>
    </row>
    <row spans="1:14" r="65">
      <c t="s" s="4" r="A65">
        <v>628</v>
      </c>
      <c t="n" s="6" r="I65">
        <v>8800000</v>
      </c>
    </row>
    <row spans="1:14" r="66">
      <c t="s" s="4" r="A66">
        <v>661</v>
      </c>
    </row>
    <row spans="1:14" r="67">
      <c t="s" s="3" r="A67">
        <v>621</v>
      </c>
    </row>
    <row spans="1:14" r="68">
      <c t="s" s="4" r="A68">
        <v>628</v>
      </c>
      <c t="n" s="6" r="I68">
        <v>11050000</v>
      </c>
    </row>
    <row spans="1:14" r="69">
      <c t="s" s="4" r="A69">
        <v>94</v>
      </c>
    </row>
    <row spans="1:14" r="70">
      <c t="s" s="3" r="A70">
        <v>621</v>
      </c>
    </row>
    <row spans="1:14" r="71">
      <c t="s" s="4" r="A71">
        <v>662</v>
      </c>
      <c t="n" s="7" r="B71">
        <v>150000000</v>
      </c>
      <c t="n" s="7" r="G71">
        <v>75000000</v>
      </c>
    </row>
    <row spans="1:14" r="72">
      <c t="s" s="4" r="A72">
        <v>67</v>
      </c>
      <c t="n" s="6" r="D72">
        <v>116911</v>
      </c>
      <c t="n" s="6" r="E72">
        <v>529010</v>
      </c>
      <c t="n" s="6" r="F72">
        <v>658489</v>
      </c>
    </row>
    <row spans="1:14" r="73">
      <c t="s" s="4" r="A73">
        <v>623</v>
      </c>
      <c t="n" s="7" r="D73">
        <v>1900000</v>
      </c>
      <c t="n" s="7" r="E73">
        <v>8700000</v>
      </c>
      <c t="n" s="7" r="F73">
        <v>3900000</v>
      </c>
    </row>
    <row spans="1:14" r="74">
      <c t="s" s="4" r="A74">
        <v>663</v>
      </c>
      <c t="n" s="7" r="B74">
        <v>40000000</v>
      </c>
      <c t="n" s="7" r="G74">
        <v>15000000</v>
      </c>
    </row>
    <row spans="1:14" r="75">
      <c t="s" s="4" r="A75">
        <v>622</v>
      </c>
      <c t="n" s="6" r="I75">
        <v>223923</v>
      </c>
      <c t="n" s="6" r="J75">
        <v>1332563</v>
      </c>
      <c t="n" s="6" r="K75">
        <v>115667</v>
      </c>
    </row>
    <row spans="1:14" r="76">
      <c t="s" s="4" r="A76">
        <v>98</v>
      </c>
    </row>
    <row spans="1:14" r="77">
      <c t="s" s="3" r="A77">
        <v>621</v>
      </c>
    </row>
    <row spans="1:14" r="78">
      <c t="s" s="4" r="A78">
        <v>625</v>
      </c>
      <c t="n" s="6" r="I78">
        <v>2290700</v>
      </c>
    </row>
    <row spans="1:14" r="79">
      <c t="s" s="4" r="A79">
        <v>664</v>
      </c>
      <c t="n" s="6" r="I79">
        <v>2093155</v>
      </c>
      <c t="n" s="6" r="N79">
        <v>2709300</v>
      </c>
    </row>
    <row spans="1:14" r="80">
      <c t="s" s="4" r="A80">
        <v>665</v>
      </c>
      <c t="n" s="8" r="N80">
        <v>0.001</v>
      </c>
    </row>
    <row spans="1:14" r="81">
      <c t="s" s="4" r="A81">
        <v>164</v>
      </c>
      <c t="n" s="6" r="I81">
        <v>45845</v>
      </c>
      <c t="n" s="6" r="J81">
        <v>570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s="1" r="A1">
        <v>666</v>
      </c>
      <c t="s" s="2" r="B1">
        <v>1</v>
      </c>
    </row>
    <row spans="1:2" r="2">
      <c t="s" s="2" r="B2">
        <v>667</v>
      </c>
    </row>
    <row spans="1:2" r="3">
      <c t="s" s="3" r="A3">
        <v>621</v>
      </c>
    </row>
    <row spans="1:2" r="4">
      <c t="s" s="4" r="A4">
        <v>668</v>
      </c>
      <c t="n" s="6" r="B4">
        <v>2849076</v>
      </c>
    </row>
    <row spans="1:2" r="5">
      <c t="s" s="4" r="A5">
        <v>669</v>
      </c>
      <c t="n" s="6" r="B5">
        <v>2421911</v>
      </c>
    </row>
    <row spans="1:2" r="6">
      <c t="s" s="4" r="A6">
        <v>670</v>
      </c>
      <c t="n" s="6" r="B6">
        <v>-857677</v>
      </c>
    </row>
    <row spans="1:2" r="7">
      <c t="s" s="4" r="A7">
        <v>671</v>
      </c>
      <c t="n" s="6" r="B7">
        <v>-115156</v>
      </c>
    </row>
    <row spans="1:2" r="8">
      <c t="s" s="4" r="A8">
        <v>672</v>
      </c>
      <c t="n" s="6" r="B8">
        <v>4298154</v>
      </c>
    </row>
    <row spans="1:2" r="9">
      <c t="s" s="4" r="A9">
        <v>673</v>
      </c>
      <c t="n" s="9" r="B9">
        <v>7.91</v>
      </c>
    </row>
    <row spans="1:2" r="10">
      <c t="s" s="4" r="A10">
        <v>674</v>
      </c>
      <c t="n" s="11" r="B10">
        <v>13.06</v>
      </c>
    </row>
    <row spans="1:2" r="11">
      <c t="s" s="4" r="A11">
        <v>675</v>
      </c>
      <c t="n" s="11" r="B11">
        <v>10.85</v>
      </c>
    </row>
    <row spans="1:2" r="12">
      <c t="s" s="4" r="A12">
        <v>676</v>
      </c>
      <c t="n" s="9" r="B12">
        <v>10.23</v>
      </c>
    </row>
    <row spans="1:2" r="13">
      <c t="s" s="4" r="A13">
        <v>677</v>
      </c>
    </row>
    <row spans="1:2" r="14">
      <c t="s" s="3" r="A14">
        <v>621</v>
      </c>
    </row>
    <row spans="1:2" r="15">
      <c t="s" s="4" r="A15">
        <v>669</v>
      </c>
      <c t="n" s="6" r="B15">
        <v>2102615</v>
      </c>
    </row>
    <row spans="1:2" r="16">
      <c t="s" s="4" r="A16">
        <v>678</v>
      </c>
      <c t="n" s="9" r="B16">
        <v>14.63</v>
      </c>
    </row>
    <row spans="1:2" r="17">
      <c t="s" s="4" r="A17">
        <v>679</v>
      </c>
    </row>
    <row spans="1:2" r="18">
      <c t="s" s="3" r="A18">
        <v>621</v>
      </c>
    </row>
    <row spans="1:2" r="19">
      <c t="s" s="4" r="A19">
        <v>669</v>
      </c>
      <c t="n" s="6" r="B19">
        <v>150000</v>
      </c>
    </row>
    <row spans="1:2" r="20">
      <c t="s" s="4" r="A20">
        <v>678</v>
      </c>
      <c t="n" s="9" r="B20">
        <v>9.31</v>
      </c>
    </row>
    <row spans="1:2" r="21">
      <c t="s" s="4" r="A21">
        <v>680</v>
      </c>
    </row>
    <row spans="1:2" r="22">
      <c t="s" s="3" r="A22">
        <v>621</v>
      </c>
    </row>
    <row spans="1:2" r="23">
      <c t="s" s="4" r="A23">
        <v>669</v>
      </c>
      <c t="n" s="6" r="B23">
        <v>169296</v>
      </c>
    </row>
    <row spans="1:2" r="24">
      <c t="s" s="4" r="A24">
        <v>678</v>
      </c>
      <c t="n" s="9" r="B24">
        <v>8.0299999999999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29</v>
      </c>
      <c t="s" s="2" r="B1">
        <v>1</v>
      </c>
    </row>
    <row spans="1:4" r="2">
      <c t="s" s="2" r="B2">
        <v>2</v>
      </c>
      <c t="s" s="2" r="C2">
        <v>32</v>
      </c>
      <c t="s" s="2" r="D2">
        <v>73</v>
      </c>
    </row>
    <row spans="1:4" r="3">
      <c t="s" s="3" r="A3">
        <v>130</v>
      </c>
    </row>
    <row spans="1:4" r="4">
      <c t="s" s="4" r="A4">
        <v>89</v>
      </c>
      <c t="n" s="7" r="B4">
        <v>-37672</v>
      </c>
      <c t="n" s="7" r="C4">
        <v>-54218</v>
      </c>
      <c t="n" s="7" r="D4">
        <v>-57394</v>
      </c>
    </row>
    <row spans="1:4" r="5">
      <c t="s" s="3" r="A5">
        <v>131</v>
      </c>
    </row>
    <row spans="1:4" r="6">
      <c t="s" s="4" r="A6">
        <v>132</v>
      </c>
      <c t="n" s="6" r="B6">
        <v>329</v>
      </c>
      <c t="n" s="6" r="C6">
        <v>123</v>
      </c>
      <c t="n" s="6" r="D6">
        <v>207</v>
      </c>
    </row>
    <row spans="1:4" r="7">
      <c t="s" s="4" r="A7">
        <v>133</v>
      </c>
      <c t="n" s="6" r="B7">
        <v>500</v>
      </c>
      <c t="n" s="6" r="C7">
        <v>642</v>
      </c>
      <c t="n" s="6" r="D7">
        <v>164</v>
      </c>
    </row>
    <row spans="1:4" r="8">
      <c t="s" s="4" r="A8">
        <v>134</v>
      </c>
      <c t="n" s="6" r="B8">
        <v>970</v>
      </c>
      <c t="n" s="6" r="C8">
        <v>972</v>
      </c>
      <c t="n" s="6" r="D8">
        <v>1140</v>
      </c>
    </row>
    <row spans="1:4" r="9">
      <c t="s" s="4" r="A9">
        <v>135</v>
      </c>
      <c t="n" s="6" r="C9">
        <v>13167</v>
      </c>
      <c t="n" s="6" r="D9">
        <v>-121</v>
      </c>
    </row>
    <row spans="1:4" r="10">
      <c t="s" s="4" r="A10">
        <v>136</v>
      </c>
      <c t="n" s="6" r="C10">
        <v>295</v>
      </c>
    </row>
    <row spans="1:4" r="11">
      <c t="s" s="4" r="A11">
        <v>137</v>
      </c>
      <c t="n" s="6" r="B11">
        <v>14249</v>
      </c>
      <c t="n" s="6" r="C11">
        <v>6883</v>
      </c>
      <c t="n" s="6" r="D11">
        <v>3327</v>
      </c>
    </row>
    <row spans="1:4" r="12">
      <c t="s" s="4" r="A12">
        <v>138</v>
      </c>
      <c t="n" s="6" r="D12">
        <v>2072</v>
      </c>
    </row>
    <row spans="1:4" r="13">
      <c t="s" s="3" r="A13">
        <v>139</v>
      </c>
    </row>
    <row spans="1:4" r="14">
      <c t="s" s="4" r="A14">
        <v>140</v>
      </c>
      <c t="n" s="6" r="B14">
        <v>653</v>
      </c>
      <c t="n" s="6" r="C14">
        <v>-347</v>
      </c>
      <c t="n" s="6" r="D14">
        <v>-2273</v>
      </c>
    </row>
    <row spans="1:4" r="15">
      <c t="s" s="4" r="A15">
        <v>141</v>
      </c>
      <c t="n" s="6" r="B15">
        <v>-730</v>
      </c>
      <c t="n" s="6" r="C15">
        <v>-1828</v>
      </c>
    </row>
    <row spans="1:4" r="16">
      <c t="s" s="4" r="A16">
        <v>142</v>
      </c>
      <c t="n" s="6" r="B16">
        <v>-1365</v>
      </c>
      <c t="n" s="6" r="C16">
        <v>-2252</v>
      </c>
      <c t="n" s="6" r="D16">
        <v>-68</v>
      </c>
    </row>
    <row spans="1:4" r="17">
      <c t="s" s="4" r="A17">
        <v>143</v>
      </c>
      <c t="n" s="6" r="B17">
        <v>5072</v>
      </c>
      <c t="n" s="6" r="C17">
        <v>4325</v>
      </c>
      <c t="n" s="6" r="D17">
        <v>-656</v>
      </c>
    </row>
    <row spans="1:4" r="18">
      <c t="s" s="4" r="A18">
        <v>144</v>
      </c>
      <c t="n" s="6" r="B18">
        <v>14262</v>
      </c>
      <c t="n" s="6" r="C18">
        <v>3405</v>
      </c>
      <c t="n" s="6" r="D18">
        <v>-6500</v>
      </c>
    </row>
    <row spans="1:4" r="19">
      <c t="s" s="4" r="A19">
        <v>145</v>
      </c>
      <c t="n" s="6" r="B19">
        <v>-3732</v>
      </c>
      <c t="n" s="6" r="C19">
        <v>-28833</v>
      </c>
      <c t="n" s="6" r="D19">
        <v>-60102</v>
      </c>
    </row>
    <row spans="1:4" r="20">
      <c t="s" s="3" r="A20">
        <v>146</v>
      </c>
    </row>
    <row spans="1:4" r="21">
      <c t="s" s="4" r="A21">
        <v>147</v>
      </c>
      <c t="n" s="6" r="B21">
        <v>-701</v>
      </c>
      <c t="n" s="6" r="C21">
        <v>-1603</v>
      </c>
      <c t="n" s="6" r="D21">
        <v>-77</v>
      </c>
    </row>
    <row spans="1:4" r="22">
      <c t="s" s="4" r="A22">
        <v>148</v>
      </c>
      <c t="n" s="6" r="B22">
        <v>-701</v>
      </c>
      <c t="n" s="6" r="C22">
        <v>-1603</v>
      </c>
      <c t="n" s="6" r="D22">
        <v>-77</v>
      </c>
    </row>
    <row spans="1:4" r="23">
      <c t="s" s="3" r="A23">
        <v>149</v>
      </c>
    </row>
    <row spans="1:4" r="24">
      <c t="s" s="4" r="A24">
        <v>150</v>
      </c>
      <c t="n" s="6" r="B24">
        <v>-40</v>
      </c>
      <c t="n" s="6" r="C24">
        <v>72662</v>
      </c>
    </row>
    <row spans="1:4" r="25">
      <c t="s" s="4" r="A25">
        <v>151</v>
      </c>
      <c t="n" s="6" r="B25">
        <v>755</v>
      </c>
      <c t="n" s="6" r="C25">
        <v>4580</v>
      </c>
      <c t="n" s="6" r="D25">
        <v>357</v>
      </c>
    </row>
    <row spans="1:4" r="26">
      <c t="s" s="4" r="A26">
        <v>152</v>
      </c>
      <c t="n" s="6" r="B26">
        <v>1</v>
      </c>
      <c t="n" s="6" r="C26">
        <v>7741</v>
      </c>
      <c t="n" s="6" r="D26">
        <v>50</v>
      </c>
    </row>
    <row spans="1:4" r="27">
      <c t="s" s="4" r="A27">
        <v>153</v>
      </c>
      <c t="n" s="6" r="B27">
        <v>-3335</v>
      </c>
      <c t="n" s="6" r="C27">
        <v>-7333</v>
      </c>
    </row>
    <row spans="1:4" r="28">
      <c t="s" s="4" r="A28">
        <v>154</v>
      </c>
      <c t="n" s="6" r="B28">
        <v>20667</v>
      </c>
      <c t="n" s="6" r="D28">
        <v>20000</v>
      </c>
    </row>
    <row spans="1:4" r="29">
      <c t="s" s="4" r="A29">
        <v>155</v>
      </c>
      <c t="n" s="6" r="B29">
        <v>6</v>
      </c>
      <c t="n" s="6" r="C29">
        <v>82</v>
      </c>
    </row>
    <row spans="1:4" r="30">
      <c t="s" s="4" r="A30">
        <v>156</v>
      </c>
      <c t="n" s="6" r="B30">
        <v>-533</v>
      </c>
      <c t="n" s="6" r="D30">
        <v>-241</v>
      </c>
    </row>
    <row spans="1:4" r="31">
      <c t="s" s="4" r="A31">
        <v>157</v>
      </c>
      <c t="n" s="6" r="B31">
        <v>17521</v>
      </c>
      <c t="n" s="6" r="C31">
        <v>77732</v>
      </c>
      <c t="n" s="6" r="D31">
        <v>20166</v>
      </c>
    </row>
    <row spans="1:4" r="32">
      <c t="s" s="4" r="A32">
        <v>158</v>
      </c>
      <c t="n" s="6" r="B32">
        <v>13088</v>
      </c>
      <c t="n" s="6" r="C32">
        <v>47296</v>
      </c>
      <c t="n" s="6" r="D32">
        <v>-40013</v>
      </c>
    </row>
    <row spans="1:4" r="33">
      <c t="s" s="4" r="A33">
        <v>159</v>
      </c>
      <c t="n" s="6" r="B33">
        <v>70472</v>
      </c>
      <c t="n" s="6" r="C33">
        <v>23176</v>
      </c>
      <c t="n" s="6" r="D33">
        <v>63189</v>
      </c>
    </row>
    <row spans="1:4" r="34">
      <c t="s" s="4" r="A34">
        <v>160</v>
      </c>
      <c t="n" s="6" r="B34">
        <v>83560</v>
      </c>
      <c t="n" s="6" r="C34">
        <v>70472</v>
      </c>
      <c t="n" s="6" r="D34">
        <v>23176</v>
      </c>
    </row>
    <row spans="1:4" r="35">
      <c t="s" s="4" r="A35">
        <v>161</v>
      </c>
      <c t="n" s="7" r="B35">
        <v>1885</v>
      </c>
      <c t="n" s="7" r="C35">
        <v>1386</v>
      </c>
      <c t="n" s="6" r="D35">
        <v>742</v>
      </c>
    </row>
    <row spans="1:4" r="36">
      <c t="s" s="4" r="A36">
        <v>162</v>
      </c>
      <c t="n" s="7" r="D36">
        <v>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1</v>
      </c>
      <c t="s" s="2" r="B1">
        <v>1</v>
      </c>
    </row>
    <row spans="1:4" r="2">
      <c t="s" s="2" r="B2">
        <v>2</v>
      </c>
      <c t="s" s="2" r="C2">
        <v>32</v>
      </c>
      <c t="s" s="2" r="D2">
        <v>73</v>
      </c>
    </row>
    <row spans="1:4" r="3">
      <c t="s" s="3" r="A3">
        <v>621</v>
      </c>
    </row>
    <row spans="1:4" r="4">
      <c t="s" s="4" r="A4">
        <v>682</v>
      </c>
      <c t="n" s="6" r="B4">
        <v>3196100</v>
      </c>
      <c t="n" s="6" r="C4">
        <v>4192927</v>
      </c>
      <c t="n" s="6" r="D4">
        <v>4279919</v>
      </c>
    </row>
    <row spans="1:4" r="5">
      <c t="s" s="4" r="A5">
        <v>669</v>
      </c>
      <c t="n" s="6" r="B5">
        <v>684629</v>
      </c>
    </row>
    <row spans="1:4" r="6">
      <c t="s" s="4" r="A6">
        <v>683</v>
      </c>
      <c t="n" s="6" r="B6">
        <v>-235480</v>
      </c>
      <c t="n" s="6" r="C6">
        <v>-1332563</v>
      </c>
      <c t="n" s="6" r="D6">
        <v>-115667</v>
      </c>
    </row>
    <row spans="1:4" r="7">
      <c t="s" s="4" r="A7">
        <v>684</v>
      </c>
      <c t="n" s="6" r="B7">
        <v>-247720</v>
      </c>
      <c t="n" s="6" r="C7">
        <v>-84744</v>
      </c>
      <c t="n" s="6" r="D7">
        <v>-250119</v>
      </c>
    </row>
    <row spans="1:4" r="8">
      <c t="s" s="4" r="A8">
        <v>685</v>
      </c>
      <c t="n" s="6" r="B8">
        <v>3397529</v>
      </c>
      <c t="n" s="6" r="C8">
        <v>3196100</v>
      </c>
      <c t="n" s="6" r="D8">
        <v>4192927</v>
      </c>
    </row>
    <row spans="1:4" r="9">
      <c t="s" s="4" r="A9">
        <v>686</v>
      </c>
      <c t="n" s="9" r="B9">
        <v>4.32</v>
      </c>
      <c t="n" s="9" r="C9">
        <v>3.82</v>
      </c>
      <c t="n" s="9" r="D9">
        <v>3.7</v>
      </c>
    </row>
    <row spans="1:4" r="10">
      <c t="s" s="4" r="A10">
        <v>687</v>
      </c>
      <c t="n" s="11" r="B10">
        <v>3.52</v>
      </c>
      <c t="n" s="11" r="C10">
        <v>3.48</v>
      </c>
      <c t="n" s="11" r="D10">
        <v>3.25</v>
      </c>
    </row>
    <row spans="1:4" r="11">
      <c t="s" s="4" r="A11">
        <v>688</v>
      </c>
      <c t="n" s="11" r="B11">
        <v>12.65</v>
      </c>
      <c t="n" s="11" r="C11">
        <v>5.26</v>
      </c>
      <c t="n" s="11" r="D11">
        <v>2.89</v>
      </c>
    </row>
    <row spans="1:4" r="12">
      <c t="s" s="4" r="A12">
        <v>689</v>
      </c>
      <c t="n" s="9" r="B12">
        <v>5.42</v>
      </c>
      <c t="n" s="9" r="C12">
        <v>4.32</v>
      </c>
      <c t="n" s="9" r="D12">
        <v>3.82</v>
      </c>
    </row>
    <row spans="1:4" r="13">
      <c t="s" s="4" r="A13">
        <v>690</v>
      </c>
      <c t="n" s="7" r="B13">
        <v>22881</v>
      </c>
      <c t="n" s="7" r="C13">
        <v>9146</v>
      </c>
      <c t="n" s="7" r="D13">
        <v>4572</v>
      </c>
    </row>
    <row spans="1:4" r="14">
      <c t="s" s="4" r="A14">
        <v>691</v>
      </c>
      <c t="n" s="7" r="B14">
        <v>3124</v>
      </c>
      <c t="n" s="7" r="C14">
        <v>22881</v>
      </c>
      <c t="n" s="7" r="D14">
        <v>9146</v>
      </c>
    </row>
    <row spans="1:4" r="15">
      <c t="s" s="4" r="A15">
        <v>692</v>
      </c>
    </row>
    <row spans="1:4" r="16">
      <c t="s" s="3" r="A16">
        <v>621</v>
      </c>
    </row>
    <row spans="1:4" r="17">
      <c t="s" s="4" r="A17">
        <v>669</v>
      </c>
      <c t="n" s="6" r="D17">
        <v>55659</v>
      </c>
    </row>
    <row spans="1:4" r="18">
      <c t="s" s="4" r="A18">
        <v>693</v>
      </c>
      <c t="n" s="9" r="D18">
        <v>5.39</v>
      </c>
    </row>
    <row spans="1:4" r="19">
      <c t="s" s="4" r="A19">
        <v>694</v>
      </c>
    </row>
    <row spans="1:4" r="20">
      <c t="s" s="3" r="A20">
        <v>621</v>
      </c>
    </row>
    <row spans="1:4" r="21">
      <c t="s" s="4" r="A21">
        <v>669</v>
      </c>
      <c t="n" s="6" r="B21">
        <v>684629</v>
      </c>
      <c t="n" s="6" r="C21">
        <v>420480</v>
      </c>
      <c t="n" s="6" r="D21">
        <v>223135</v>
      </c>
    </row>
    <row spans="1:4" r="22">
      <c t="s" s="4" r="A22">
        <v>693</v>
      </c>
      <c t="n" s="9" r="B22">
        <v>8.140000000000001</v>
      </c>
      <c t="n" s="9" r="C22">
        <v>13.86</v>
      </c>
      <c t="n" s="9" r="D22">
        <v>4.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s="1" r="A1">
        <v>695</v>
      </c>
      <c t="s" s="2" r="B1">
        <v>1</v>
      </c>
    </row>
    <row spans="1:5" r="2">
      <c t="s" s="2" r="B2">
        <v>2</v>
      </c>
      <c t="s" s="2" r="C2">
        <v>32</v>
      </c>
      <c t="s" s="2" r="D2">
        <v>73</v>
      </c>
      <c t="s" s="2" r="E2">
        <v>405</v>
      </c>
    </row>
    <row spans="1:5" r="3">
      <c t="s" s="3" r="A3">
        <v>696</v>
      </c>
    </row>
    <row spans="1:5" r="4">
      <c t="s" s="4" r="A4">
        <v>697</v>
      </c>
      <c t="n" s="6" r="B4">
        <v>3397529</v>
      </c>
    </row>
    <row spans="1:5" r="5">
      <c t="s" s="4" r="A5">
        <v>698</v>
      </c>
      <c t="n" s="7" r="B5">
        <v>3124</v>
      </c>
      <c t="n" s="7" r="C5">
        <v>22881</v>
      </c>
      <c t="n" s="7" r="D5">
        <v>9146</v>
      </c>
      <c t="n" s="7" r="E5">
        <v>4572</v>
      </c>
    </row>
    <row spans="1:5" r="6">
      <c t="s" s="4" r="A6">
        <v>699</v>
      </c>
    </row>
    <row spans="1:5" r="7">
      <c t="s" s="3" r="A7">
        <v>696</v>
      </c>
    </row>
    <row spans="1:5" r="8">
      <c t="s" s="4" r="A8">
        <v>700</v>
      </c>
      <c t="n" s="7" r="B8">
        <v>1</v>
      </c>
    </row>
    <row spans="1:5" r="9">
      <c t="s" s="4" r="A9">
        <v>701</v>
      </c>
      <c t="n" s="7" r="B9">
        <v>5</v>
      </c>
    </row>
    <row spans="1:5" r="10">
      <c t="s" s="4" r="A10">
        <v>697</v>
      </c>
      <c t="n" s="6" r="B10">
        <v>1722191</v>
      </c>
    </row>
    <row spans="1:5" r="11">
      <c t="s" s="4" r="A11">
        <v>702</v>
      </c>
      <c t="s" s="4" r="B11">
        <v>703</v>
      </c>
    </row>
    <row spans="1:5" r="12">
      <c t="s" s="4" r="A12">
        <v>704</v>
      </c>
      <c t="n" s="9" r="B12">
        <v>2.98</v>
      </c>
    </row>
    <row spans="1:5" r="13">
      <c t="s" s="4" r="A13">
        <v>705</v>
      </c>
    </row>
    <row spans="1:5" r="14">
      <c t="s" s="3" r="A14">
        <v>696</v>
      </c>
    </row>
    <row spans="1:5" r="15">
      <c t="s" s="4" r="A15">
        <v>700</v>
      </c>
      <c t="n" s="11" r="B15">
        <v>5.01</v>
      </c>
    </row>
    <row spans="1:5" r="16">
      <c t="s" s="4" r="A16">
        <v>701</v>
      </c>
      <c t="n" s="7" r="B16">
        <v>10</v>
      </c>
    </row>
    <row spans="1:5" r="17">
      <c t="s" s="4" r="A17">
        <v>697</v>
      </c>
      <c t="n" s="6" r="B17">
        <v>1411006</v>
      </c>
    </row>
    <row spans="1:5" r="18">
      <c t="s" s="4" r="A18">
        <v>702</v>
      </c>
      <c t="s" s="4" r="B18">
        <v>706</v>
      </c>
    </row>
    <row spans="1:5" r="19">
      <c t="s" s="4" r="A19">
        <v>704</v>
      </c>
      <c t="n" s="9" r="B19">
        <v>6.69</v>
      </c>
    </row>
    <row spans="1:5" r="20">
      <c t="s" s="4" r="A20">
        <v>707</v>
      </c>
    </row>
    <row spans="1:5" r="21">
      <c t="s" s="3" r="A21">
        <v>696</v>
      </c>
    </row>
    <row spans="1:5" r="22">
      <c t="s" s="4" r="A22">
        <v>700</v>
      </c>
      <c t="n" s="11" r="B22">
        <v>10.01</v>
      </c>
    </row>
    <row spans="1:5" r="23">
      <c t="s" s="4" r="A23">
        <v>701</v>
      </c>
      <c t="n" s="7" r="B23">
        <v>15</v>
      </c>
    </row>
    <row spans="1:5" r="24">
      <c t="s" s="4" r="A24">
        <v>697</v>
      </c>
      <c t="n" s="6" r="B24">
        <v>131797</v>
      </c>
    </row>
    <row spans="1:5" r="25">
      <c t="s" s="4" r="A25">
        <v>702</v>
      </c>
      <c t="s" s="4" r="B25">
        <v>708</v>
      </c>
    </row>
    <row spans="1:5" r="26">
      <c t="s" s="4" r="A26">
        <v>704</v>
      </c>
      <c t="n" s="9" r="B26">
        <v>12.59</v>
      </c>
    </row>
    <row spans="1:5" r="27">
      <c t="s" s="4" r="A27">
        <v>709</v>
      </c>
    </row>
    <row spans="1:5" r="28">
      <c t="s" s="3" r="A28">
        <v>696</v>
      </c>
    </row>
    <row spans="1:5" r="29">
      <c t="s" s="4" r="A29">
        <v>700</v>
      </c>
      <c t="n" s="11" r="B29">
        <v>15.01</v>
      </c>
    </row>
    <row spans="1:5" r="30">
      <c t="s" s="4" r="A30">
        <v>701</v>
      </c>
      <c t="n" s="7" r="B30">
        <v>20</v>
      </c>
    </row>
    <row spans="1:5" r="31">
      <c t="s" s="4" r="A31">
        <v>697</v>
      </c>
      <c t="n" s="6" r="B31">
        <v>132535</v>
      </c>
    </row>
    <row spans="1:5" r="32">
      <c t="s" s="4" r="A32">
        <v>702</v>
      </c>
      <c t="s" s="4" r="B32">
        <v>710</v>
      </c>
    </row>
    <row spans="1:5" r="33">
      <c t="s" s="4" r="A33">
        <v>704</v>
      </c>
      <c t="n" s="9" r="B33">
        <v>16.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7"/>
  </cols>
  <sheetData>
    <row spans="1:2" r="1">
      <c t="s" s="1" r="A1">
        <v>711</v>
      </c>
      <c t="s" s="2" r="B1">
        <v>1</v>
      </c>
    </row>
    <row spans="1:2" r="2">
      <c t="s" s="2" r="B2">
        <v>712</v>
      </c>
    </row>
    <row spans="1:2" r="3">
      <c t="s" s="3" r="A3">
        <v>696</v>
      </c>
    </row>
    <row spans="1:2" r="4">
      <c t="s" s="4" r="A4">
        <v>713</v>
      </c>
      <c t="n" s="6" r="B4">
        <v>2503184</v>
      </c>
    </row>
    <row spans="1:2" r="5">
      <c t="s" s="4" r="A5">
        <v>714</v>
      </c>
      <c t="n" s="7" r="B5">
        <v>3114</v>
      </c>
    </row>
    <row spans="1:2" r="6">
      <c t="s" s="4" r="A6">
        <v>699</v>
      </c>
    </row>
    <row spans="1:2" r="7">
      <c t="s" s="3" r="A7">
        <v>696</v>
      </c>
    </row>
    <row spans="1:2" r="8">
      <c t="s" s="4" r="A8">
        <v>700</v>
      </c>
      <c t="n" s="7" r="B8">
        <v>1</v>
      </c>
    </row>
    <row spans="1:2" r="9">
      <c t="s" s="4" r="A9">
        <v>701</v>
      </c>
      <c t="n" s="7" r="B9">
        <v>5</v>
      </c>
    </row>
    <row spans="1:2" r="10">
      <c t="s" s="4" r="A10">
        <v>713</v>
      </c>
      <c t="n" s="6" r="B10">
        <v>1689064</v>
      </c>
    </row>
    <row spans="1:2" r="11">
      <c t="s" s="4" r="A11">
        <v>702</v>
      </c>
      <c t="s" s="4" r="B11">
        <v>715</v>
      </c>
    </row>
    <row spans="1:2" r="12">
      <c t="s" s="4" r="A12">
        <v>704</v>
      </c>
      <c t="n" s="9" r="B12">
        <v>2.95</v>
      </c>
    </row>
    <row spans="1:2" r="13">
      <c t="s" s="4" r="A13">
        <v>705</v>
      </c>
    </row>
    <row spans="1:2" r="14">
      <c t="s" s="3" r="A14">
        <v>696</v>
      </c>
    </row>
    <row spans="1:2" r="15">
      <c t="s" s="4" r="A15">
        <v>700</v>
      </c>
      <c t="n" s="11" r="B15">
        <v>5.01</v>
      </c>
    </row>
    <row spans="1:2" r="16">
      <c t="s" s="4" r="A16">
        <v>701</v>
      </c>
      <c t="n" s="7" r="B16">
        <v>10</v>
      </c>
    </row>
    <row spans="1:2" r="17">
      <c t="s" s="4" r="A17">
        <v>713</v>
      </c>
      <c t="n" s="6" r="B17">
        <v>799926</v>
      </c>
    </row>
    <row spans="1:2" r="18">
      <c t="s" s="4" r="A18">
        <v>702</v>
      </c>
      <c t="s" s="4" r="B18">
        <v>716</v>
      </c>
    </row>
    <row spans="1:2" r="19">
      <c t="s" s="4" r="A19">
        <v>704</v>
      </c>
      <c t="n" s="9" r="B19">
        <v>6.33</v>
      </c>
    </row>
    <row spans="1:2" r="20">
      <c t="s" s="4" r="A20">
        <v>707</v>
      </c>
    </row>
    <row spans="1:2" r="21">
      <c t="s" s="3" r="A21">
        <v>696</v>
      </c>
    </row>
    <row spans="1:2" r="22">
      <c t="s" s="4" r="A22">
        <v>700</v>
      </c>
      <c t="n" s="11" r="B22">
        <v>10.01</v>
      </c>
    </row>
    <row spans="1:2" r="23">
      <c t="s" s="4" r="A23">
        <v>701</v>
      </c>
      <c t="n" s="7" r="B23">
        <v>15</v>
      </c>
    </row>
    <row spans="1:2" r="24">
      <c t="s" s="4" r="A24">
        <v>713</v>
      </c>
      <c t="n" s="6" r="B24">
        <v>7915</v>
      </c>
    </row>
    <row spans="1:2" r="25">
      <c t="s" s="4" r="A25">
        <v>702</v>
      </c>
      <c t="s" s="4" r="B25">
        <v>717</v>
      </c>
    </row>
    <row spans="1:2" r="26">
      <c t="s" s="4" r="A26">
        <v>704</v>
      </c>
      <c t="n" s="9" r="B26">
        <v>12.44</v>
      </c>
    </row>
    <row spans="1:2" r="27">
      <c t="s" s="4" r="A27">
        <v>709</v>
      </c>
    </row>
    <row spans="1:2" r="28">
      <c t="s" s="3" r="A28">
        <v>696</v>
      </c>
    </row>
    <row spans="1:2" r="29">
      <c t="s" s="4" r="A29">
        <v>700</v>
      </c>
      <c t="n" s="11" r="B29">
        <v>15.01</v>
      </c>
    </row>
    <row spans="1:2" r="30">
      <c t="s" s="4" r="A30">
        <v>701</v>
      </c>
      <c t="n" s="7" r="B30">
        <v>20</v>
      </c>
    </row>
    <row spans="1:2" r="31">
      <c t="s" s="4" r="A31">
        <v>713</v>
      </c>
      <c t="n" s="6" r="B31">
        <v>6279</v>
      </c>
    </row>
    <row spans="1:2" r="32">
      <c t="s" s="4" r="A32">
        <v>702</v>
      </c>
      <c t="s" s="4" r="B32">
        <v>718</v>
      </c>
    </row>
    <row spans="1:2" r="33">
      <c t="s" s="4" r="A33">
        <v>704</v>
      </c>
      <c t="n" s="9" r="B33">
        <v>15.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s="1" r="A1">
        <v>719</v>
      </c>
      <c t="s" s="2" r="B1">
        <v>1</v>
      </c>
    </row>
    <row spans="1:2" r="2">
      <c t="s" s="2" r="B2">
        <v>712</v>
      </c>
    </row>
    <row spans="1:2" r="3">
      <c t="s" s="3" r="A3">
        <v>720</v>
      </c>
    </row>
    <row spans="1:2" r="4">
      <c t="s" s="4" r="A4">
        <v>721</v>
      </c>
      <c t="n" s="6" r="B4">
        <v>655547</v>
      </c>
    </row>
    <row spans="1:2" r="5">
      <c t="s" s="4" r="A5">
        <v>722</v>
      </c>
      <c t="n" s="6" r="B5">
        <v>684629</v>
      </c>
    </row>
    <row spans="1:2" r="6">
      <c t="s" s="4" r="A6">
        <v>723</v>
      </c>
      <c t="n" s="6" r="B6">
        <v>-207797</v>
      </c>
    </row>
    <row spans="1:2" r="7">
      <c t="s" s="4" r="A7">
        <v>724</v>
      </c>
      <c t="n" s="6" r="B7">
        <v>-238034</v>
      </c>
    </row>
    <row spans="1:2" r="8">
      <c t="s" s="4" r="A8">
        <v>725</v>
      </c>
      <c t="n" s="6" r="B8">
        <v>894345</v>
      </c>
    </row>
    <row spans="1:2" r="9">
      <c t="s" s="4" r="A9">
        <v>726</v>
      </c>
      <c t="n" s="9" r="B9">
        <v>9.119999999999999</v>
      </c>
    </row>
    <row spans="1:2" r="10">
      <c t="s" s="4" r="A10">
        <v>727</v>
      </c>
      <c t="n" s="7" r="B10">
        <v>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728</v>
      </c>
      <c t="s" s="2" r="B1">
        <v>1</v>
      </c>
    </row>
    <row spans="1:4" r="2">
      <c t="s" s="2" r="B2">
        <v>2</v>
      </c>
      <c t="s" s="2" r="C2">
        <v>32</v>
      </c>
      <c t="s" s="2" r="D2">
        <v>73</v>
      </c>
    </row>
    <row spans="1:4" r="3">
      <c t="s" s="3" r="A3">
        <v>729</v>
      </c>
    </row>
    <row spans="1:4" r="4">
      <c t="s" s="4" r="A4">
        <v>730</v>
      </c>
      <c t="s" s="4" r="B4">
        <v>731</v>
      </c>
    </row>
    <row spans="1:4" r="5">
      <c t="s" s="4" r="A5">
        <v>732</v>
      </c>
      <c t="s" s="4" r="B5">
        <v>312</v>
      </c>
    </row>
    <row spans="1:4" r="6">
      <c t="s" s="4" r="A6">
        <v>733</v>
      </c>
      <c t="s" s="4" r="B6">
        <v>544</v>
      </c>
    </row>
    <row spans="1:4" r="7">
      <c t="s" s="4" r="A7">
        <v>734</v>
      </c>
      <c t="n" s="10" r="B7">
        <v>0.2</v>
      </c>
      <c t="n" s="10" r="C7">
        <v>0.2</v>
      </c>
      <c t="n" s="10" r="D7">
        <v>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735</v>
      </c>
      <c t="s" s="2" r="B1">
        <v>1</v>
      </c>
    </row>
    <row spans="1:4" r="2">
      <c t="s" s="2" r="B2">
        <v>2</v>
      </c>
      <c t="s" s="2" r="C2">
        <v>32</v>
      </c>
      <c t="s" s="2" r="D2">
        <v>73</v>
      </c>
    </row>
    <row spans="1:4" r="3">
      <c t="s" s="3" r="A3">
        <v>736</v>
      </c>
    </row>
    <row spans="1:4" r="4">
      <c t="s" s="4" r="A4">
        <v>737</v>
      </c>
      <c t="n" s="7" r="B4">
        <v>300000</v>
      </c>
      <c t="n" s="7" r="C4">
        <v>100000</v>
      </c>
      <c t="n" s="7" r="D4">
        <v>100000</v>
      </c>
    </row>
    <row spans="1:4" r="5">
      <c t="s" s="4" r="A5">
        <v>738</v>
      </c>
      <c t="s" s="4" r="B5">
        <v>739</v>
      </c>
    </row>
    <row spans="1:4" r="6">
      <c t="s" s="4" r="A6">
        <v>740</v>
      </c>
    </row>
    <row spans="1:4" r="7">
      <c t="s" s="3" r="A7">
        <v>736</v>
      </c>
    </row>
    <row spans="1:4" r="8">
      <c t="s" s="4" r="A8">
        <v>741</v>
      </c>
      <c t="n" s="7" r="B8">
        <v>20000</v>
      </c>
    </row>
    <row spans="1:4" r="9">
      <c t="s" s="4" r="A9">
        <v>742</v>
      </c>
      <c t="s" s="4" r="B9">
        <v>743</v>
      </c>
    </row>
    <row spans="1:4" r="10">
      <c t="s" s="4" r="A10">
        <v>744</v>
      </c>
      <c t="n" s="7" r="B10">
        <v>7500000</v>
      </c>
    </row>
    <row spans="1:4" r="11">
      <c t="s" s="4" r="A11">
        <v>745</v>
      </c>
    </row>
    <row spans="1:4" r="12">
      <c t="s" s="3" r="A12">
        <v>736</v>
      </c>
    </row>
    <row spans="1:4" r="13">
      <c t="s" s="4" r="A13">
        <v>741</v>
      </c>
      <c t="n" s="7" r="B13">
        <v>37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46</v>
      </c>
      <c t="s" s="2" r="B1">
        <v>556</v>
      </c>
    </row>
    <row spans="1:2" r="2">
      <c t="s" s="3" r="A2">
        <v>203</v>
      </c>
    </row>
    <row spans="1:2" r="3">
      <c t="n" s="6" r="A3">
        <v>2016</v>
      </c>
      <c t="n" s="7" r="B3">
        <v>318</v>
      </c>
    </row>
    <row spans="1:2" r="4">
      <c t="n" s="6" r="A4">
        <v>2017</v>
      </c>
      <c t="n" s="6" r="B4">
        <v>318</v>
      </c>
    </row>
    <row spans="1:2" r="5">
      <c t="n" s="6" r="A5">
        <v>2018</v>
      </c>
      <c t="n" s="6" r="B5">
        <v>318</v>
      </c>
    </row>
    <row spans="1:2" r="6">
      <c t="n" s="6" r="A6">
        <v>2019</v>
      </c>
      <c t="n" s="6" r="B6">
        <v>318</v>
      </c>
    </row>
    <row spans="1:2" r="7">
      <c t="n" s="6" r="A7">
        <v>2020</v>
      </c>
      <c t="n" s="6" r="B7">
        <v>318</v>
      </c>
    </row>
    <row spans="1:2" r="8">
      <c t="s" s="4" r="A8">
        <v>747</v>
      </c>
      <c t="n" s="6" r="B8">
        <v>503</v>
      </c>
    </row>
    <row spans="1:2" r="9">
      <c t="s" s="4" r="A9">
        <v>748</v>
      </c>
      <c t="n" s="7" r="B9">
        <v>209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9</v>
      </c>
      <c t="s" s="2" r="B1">
        <v>750</v>
      </c>
      <c t="s" s="2" r="J1">
        <v>1</v>
      </c>
    </row>
    <row spans="1:12" r="2">
      <c t="s" s="2" r="B2">
        <v>2</v>
      </c>
      <c t="s" s="2" r="C2">
        <v>751</v>
      </c>
      <c t="s" s="2" r="D2">
        <v>4</v>
      </c>
      <c t="s" s="2" r="E2">
        <v>752</v>
      </c>
      <c t="s" s="2" r="F2">
        <v>32</v>
      </c>
      <c t="s" s="2" r="G2">
        <v>753</v>
      </c>
      <c t="s" s="2" r="H2">
        <v>754</v>
      </c>
      <c t="s" s="2" r="I2">
        <v>755</v>
      </c>
      <c t="s" s="2" r="J2">
        <v>2</v>
      </c>
      <c t="s" s="2" r="K2">
        <v>32</v>
      </c>
      <c t="s" s="2" r="L2">
        <v>73</v>
      </c>
    </row>
    <row spans="1:12" r="3">
      <c t="s" s="3" r="A3">
        <v>756</v>
      </c>
    </row>
    <row spans="1:12" r="4">
      <c t="s" s="4" r="A4">
        <v>757</v>
      </c>
      <c t="n" s="7" r="B4">
        <v>32209</v>
      </c>
      <c t="n" s="7" r="C4">
        <v>1235</v>
      </c>
      <c t="n" s="7" r="D4">
        <v>1733</v>
      </c>
      <c t="n" s="7" r="E4">
        <v>13054</v>
      </c>
      <c t="n" s="7" r="F4">
        <v>2547</v>
      </c>
      <c t="n" s="7" r="G4">
        <v>1822</v>
      </c>
      <c t="n" s="7" r="H4">
        <v>13885</v>
      </c>
      <c t="n" s="7" r="I4">
        <v>20690</v>
      </c>
      <c t="n" s="7" r="J4">
        <v>48231</v>
      </c>
      <c t="n" s="7" r="K4">
        <v>38944</v>
      </c>
      <c t="n" s="7" r="L4">
        <v>11356</v>
      </c>
    </row>
    <row spans="1:12" r="5">
      <c t="s" s="4" r="A5">
        <v>758</v>
      </c>
      <c t="n" s="6" r="B5">
        <v>29552</v>
      </c>
      <c t="n" s="6" r="C5">
        <v>-464</v>
      </c>
      <c t="n" s="6" r="D5">
        <v>-888</v>
      </c>
      <c t="n" s="6" r="E5">
        <v>11930</v>
      </c>
      <c t="n" s="6" r="F5">
        <v>-516</v>
      </c>
      <c t="n" s="6" r="G5">
        <v>1359</v>
      </c>
      <c t="n" s="6" r="H5">
        <v>13198</v>
      </c>
      <c t="n" s="6" r="I5">
        <v>19964</v>
      </c>
    </row>
    <row spans="1:12" r="6">
      <c t="s" s="4" r="A6">
        <v>759</v>
      </c>
      <c t="n" s="6" r="B6">
        <v>10953</v>
      </c>
      <c t="n" s="6" r="C6">
        <v>-19652</v>
      </c>
      <c t="n" s="6" r="D6">
        <v>-18681</v>
      </c>
      <c t="n" s="6" r="E6">
        <v>-7800</v>
      </c>
      <c t="n" s="6" r="F6">
        <v>-18353</v>
      </c>
      <c t="n" s="6" r="G6">
        <v>-19059</v>
      </c>
      <c t="n" s="6" r="H6">
        <v>-2041</v>
      </c>
      <c t="n" s="6" r="I6">
        <v>713</v>
      </c>
      <c t="n" s="6" r="J6">
        <v>-35179</v>
      </c>
      <c t="n" s="6" r="K6">
        <v>-38740</v>
      </c>
      <c t="n" s="6" r="L6">
        <v>-56402</v>
      </c>
    </row>
    <row spans="1:12" r="7">
      <c t="s" s="4" r="A7">
        <v>760</v>
      </c>
      <c t="n" s="7" r="B7">
        <v>10171</v>
      </c>
      <c t="n" s="7" r="C7">
        <v>-20439</v>
      </c>
      <c t="n" s="7" r="D7">
        <v>-19211</v>
      </c>
      <c t="n" s="7" r="E7">
        <v>-8193</v>
      </c>
      <c t="n" s="7" r="F7">
        <v>-17647</v>
      </c>
      <c t="n" s="7" r="G7">
        <v>-25256</v>
      </c>
      <c t="n" s="7" r="H7">
        <v>-6671</v>
      </c>
      <c t="n" s="7" r="I7">
        <v>-4644</v>
      </c>
      <c t="n" s="7" r="J7">
        <v>-37672</v>
      </c>
      <c t="n" s="7" r="K7">
        <v>-54218</v>
      </c>
      <c t="n" s="7" r="L7">
        <v>-57394</v>
      </c>
    </row>
    <row spans="1:12" r="8">
      <c t="s" s="4" r="A8">
        <v>761</v>
      </c>
      <c t="n" s="9" r="B8">
        <v>0.2</v>
      </c>
      <c t="n" s="9" r="C8">
        <v>-0.39</v>
      </c>
      <c t="n" s="9" r="D8">
        <v>-0.37</v>
      </c>
      <c t="n" s="9" r="E8">
        <v>-0.16</v>
      </c>
      <c t="n" s="9" r="F8">
        <v>-0.36</v>
      </c>
      <c t="n" s="9" r="G8">
        <v>-0.51</v>
      </c>
      <c t="n" s="9" r="H8">
        <v>-0.14</v>
      </c>
      <c t="n" s="9" r="I8">
        <v>-0.11</v>
      </c>
    </row>
    <row spans="1:12" r="9">
      <c t="s" s="4" r="A9">
        <v>762</v>
      </c>
      <c t="n" s="9" r="B9">
        <v>0.2</v>
      </c>
      <c t="n" s="9" r="C9">
        <v>-0.39</v>
      </c>
      <c t="n" s="9" r="D9">
        <v>-0.37</v>
      </c>
      <c t="n" s="9" r="E9">
        <v>-0.16</v>
      </c>
      <c t="n" s="9" r="F9">
        <v>-0.36</v>
      </c>
      <c t="n" s="9" r="G9">
        <v>-0.51</v>
      </c>
      <c t="n" s="9" r="H9">
        <v>-0.14</v>
      </c>
      <c t="n" s="9" r="I9">
        <v>-0.1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3</v>
      </c>
      <c t="s" s="2" r="B1">
        <v>1</v>
      </c>
    </row>
    <row spans="1:4" r="2">
      <c t="s" s="2" r="B2">
        <v>2</v>
      </c>
      <c t="s" s="2" r="C2">
        <v>32</v>
      </c>
      <c t="s" s="2" r="D2">
        <v>73</v>
      </c>
    </row>
    <row spans="1:4" r="3">
      <c t="s" s="4" r="A3">
        <v>764</v>
      </c>
    </row>
    <row spans="1:4" r="4">
      <c t="s" s="3" r="A4">
        <v>765</v>
      </c>
    </row>
    <row spans="1:4" r="5">
      <c t="s" s="4" r="A5">
        <v>766</v>
      </c>
      <c t="n" s="7" r="B5">
        <v>72061</v>
      </c>
      <c t="n" s="7" r="C5">
        <v>53663</v>
      </c>
      <c t="n" s="7" r="D5">
        <v>29580</v>
      </c>
    </row>
    <row spans="1:4" r="6">
      <c t="s" s="4" r="A6">
        <v>767</v>
      </c>
      <c t="n" s="6" r="B6">
        <v>0</v>
      </c>
      <c t="n" s="6" r="C6">
        <v>0</v>
      </c>
      <c t="n" s="6" r="D6">
        <v>0</v>
      </c>
    </row>
    <row spans="1:4" r="7">
      <c t="s" s="4" r="A7">
        <v>768</v>
      </c>
      <c t="n" s="6" r="B7">
        <v>12899</v>
      </c>
      <c t="n" s="6" r="C7">
        <v>18398</v>
      </c>
      <c t="n" s="6" r="D7">
        <v>24083</v>
      </c>
    </row>
    <row spans="1:4" r="8">
      <c t="s" s="4" r="A8">
        <v>769</v>
      </c>
      <c t="n" s="6" r="B8">
        <v>84960</v>
      </c>
      <c t="n" s="6" r="C8">
        <v>72061</v>
      </c>
      <c t="n" s="7" r="D8">
        <v>53663</v>
      </c>
    </row>
    <row spans="1:4" r="9">
      <c t="s" s="4" r="A9">
        <v>770</v>
      </c>
    </row>
    <row spans="1:4" r="10">
      <c t="s" s="3" r="A10">
        <v>765</v>
      </c>
    </row>
    <row spans="1:4" r="11">
      <c t="s" s="4" r="A11">
        <v>766</v>
      </c>
      <c t="n" s="6" r="B11">
        <v>231</v>
      </c>
    </row>
    <row spans="1:4" r="12">
      <c t="s" s="4" r="A12">
        <v>767</v>
      </c>
      <c t="n" s="6" r="B12">
        <v>0</v>
      </c>
      <c t="n" s="6" r="C12">
        <v>0</v>
      </c>
    </row>
    <row spans="1:4" r="13">
      <c t="s" s="4" r="A13">
        <v>768</v>
      </c>
      <c t="n" s="6" r="B13">
        <v>2725</v>
      </c>
      <c t="n" s="6" r="C13">
        <v>231</v>
      </c>
    </row>
    <row spans="1:4" r="14">
      <c t="s" s="4" r="A14">
        <v>771</v>
      </c>
      <c t="n" s="6" r="B14">
        <v>-375</v>
      </c>
    </row>
    <row spans="1:4" r="15">
      <c t="s" s="4" r="A15">
        <v>769</v>
      </c>
      <c t="n" s="6" r="B15">
        <v>2581</v>
      </c>
      <c t="n" s="6" r="C15">
        <v>231</v>
      </c>
    </row>
    <row spans="1:4" r="16">
      <c t="s" s="4" r="A16">
        <v>772</v>
      </c>
    </row>
    <row spans="1:4" r="17">
      <c t="s" s="3" r="A17">
        <v>765</v>
      </c>
    </row>
    <row spans="1:4" r="18">
      <c t="s" s="4" r="A18">
        <v>766</v>
      </c>
      <c t="n" s="6" r="B18">
        <v>1108</v>
      </c>
    </row>
    <row spans="1:4" r="19">
      <c t="s" s="4" r="A19">
        <v>767</v>
      </c>
      <c t="n" s="6" r="B19">
        <v>0</v>
      </c>
      <c t="n" s="6" r="C19">
        <v>0</v>
      </c>
    </row>
    <row spans="1:4" r="20">
      <c t="s" s="4" r="A20">
        <v>768</v>
      </c>
      <c t="n" s="6" r="B20">
        <v>6894</v>
      </c>
      <c t="n" s="6" r="C20">
        <v>1542</v>
      </c>
    </row>
    <row spans="1:4" r="21">
      <c t="s" s="4" r="A21">
        <v>771</v>
      </c>
      <c t="n" s="6" r="B21">
        <v>-5730</v>
      </c>
      <c t="n" s="6" r="C21">
        <v>-434</v>
      </c>
    </row>
    <row spans="1:4" r="22">
      <c t="s" s="4" r="A22">
        <v>769</v>
      </c>
      <c t="n" s="7" r="B22">
        <v>2272</v>
      </c>
      <c t="n" s="7" r="C22">
        <v>11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63</v>
      </c>
      <c t="s" s="2" r="B1">
        <v>1</v>
      </c>
    </row>
    <row spans="1:4" r="2">
      <c t="s" s="2" r="B2">
        <v>2</v>
      </c>
      <c t="s" s="2" r="C2">
        <v>32</v>
      </c>
      <c t="s" s="2" r="D2">
        <v>73</v>
      </c>
    </row>
    <row spans="1:4" r="3">
      <c t="s" s="4" r="A3">
        <v>164</v>
      </c>
      <c t="n" s="6" r="C3">
        <v>570300</v>
      </c>
      <c t="n" s="6" r="D3">
        <v>0</v>
      </c>
    </row>
    <row spans="1:4" r="4">
      <c t="s" s="4" r="A4">
        <v>105</v>
      </c>
      <c t="n" s="7" r="C4">
        <v>17478</v>
      </c>
      <c t="n" s="7" r="D4">
        <v>11</v>
      </c>
    </row>
    <row spans="1:4" r="5">
      <c t="s" s="4" r="A5">
        <v>98</v>
      </c>
    </row>
    <row spans="1:4" r="6">
      <c t="s" s="4" r="A6">
        <v>164</v>
      </c>
      <c t="n" s="6" r="B6">
        <v>45845</v>
      </c>
      <c t="n" s="6" r="C6">
        <v>570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Nature of Business and Summary </vt:lpstr>
      <vt:lpstr>Liquidity</vt:lpstr>
      <vt:lpstr>Accounts Payable and Accrued Li</vt:lpstr>
      <vt:lpstr>Property and Equipment</vt:lpstr>
      <vt:lpstr>Other Intangible Assets</vt:lpstr>
      <vt:lpstr>License and Development Agreeme</vt:lpstr>
      <vt:lpstr>License Obligations</vt:lpstr>
      <vt:lpstr>Other License Agreements and Ac</vt:lpstr>
      <vt:lpstr>Note Payable</vt:lpstr>
      <vt:lpstr>Derivative Financial Instrument</vt:lpstr>
      <vt:lpstr>Income Taxes</vt:lpstr>
      <vt:lpstr>Stockholders' Equity</vt:lpstr>
      <vt:lpstr>Retirement Plan</vt:lpstr>
      <vt:lpstr>Commitments and Contingencies</vt:lpstr>
      <vt:lpstr>Selected Quarterly Results (Una</vt:lpstr>
      <vt:lpstr>Valuation and Qualifying Accoun</vt:lpstr>
      <vt:lpstr>Nature of Business and Summar24</vt:lpstr>
      <vt:lpstr>Nature of Business and Summar25</vt:lpstr>
      <vt:lpstr>Accounts Payable and Accrued 26</vt:lpstr>
      <vt:lpstr>Property and Equipment (Tables)</vt:lpstr>
      <vt:lpstr>Other Intangible Assets (Tables</vt:lpstr>
      <vt:lpstr>Note Payable (Tables)</vt:lpstr>
      <vt:lpstr>Derivative Financial Instrume30</vt:lpstr>
      <vt:lpstr>Income Taxes (Tables)</vt:lpstr>
      <vt:lpstr>Stockholders' Equity (Tables)</vt:lpstr>
      <vt:lpstr>Commitments and Contingencies (</vt:lpstr>
      <vt:lpstr>Selected Quarterly Results (U34</vt:lpstr>
      <vt:lpstr>Nature of Business and Summar35</vt:lpstr>
      <vt:lpstr>Nature of Business and Summar36</vt:lpstr>
      <vt:lpstr>Nature of Business and Summar37</vt:lpstr>
      <vt:lpstr>Nature of Business and Summar38</vt:lpstr>
      <vt:lpstr>Nature of Business and Summar39</vt:lpstr>
      <vt:lpstr>Liquidity - Additional Informat</vt:lpstr>
      <vt:lpstr>Accounts Payable and Accrued 41</vt:lpstr>
      <vt:lpstr>Property and Equipment - Summar</vt:lpstr>
      <vt:lpstr>Property and Equipment - Additi</vt:lpstr>
      <vt:lpstr>Other Intangible Assets - Summa</vt:lpstr>
      <vt:lpstr>Other Intangible Assets - Addit</vt:lpstr>
      <vt:lpstr>Other Intangible Assets - Sched</vt:lpstr>
      <vt:lpstr>License and Development Agree47</vt:lpstr>
      <vt:lpstr>License and Development Agree48</vt:lpstr>
      <vt:lpstr>License Obligations - Arcion Li</vt:lpstr>
      <vt:lpstr>License Obligations - Evonik De</vt:lpstr>
      <vt:lpstr>Other License Agreements and 51</vt:lpstr>
      <vt:lpstr>Note Payable - Additional Infor</vt:lpstr>
      <vt:lpstr>Note Payable - Future Maturitie</vt:lpstr>
      <vt:lpstr>Derivative Financial Instrume54</vt:lpstr>
      <vt:lpstr>Income Taxes - Additional Infor</vt:lpstr>
      <vt:lpstr>Income Taxes - Reconciliation o</vt:lpstr>
      <vt:lpstr>Income Taxes - Significant Comp</vt:lpstr>
      <vt:lpstr>Stockholders' Equity - Addition</vt:lpstr>
      <vt:lpstr>Stockholders' Equity - Summary </vt:lpstr>
      <vt:lpstr>Stockholders' Equity - Summar60</vt:lpstr>
      <vt:lpstr>Stockholders' Equity - Summar61</vt:lpstr>
      <vt:lpstr>Stockholders' Equity - Summar62</vt:lpstr>
      <vt:lpstr>Stockholders' Equity - Summar63</vt:lpstr>
      <vt:lpstr>Retirement Plan - Additional In</vt:lpstr>
      <vt:lpstr>Commitments and Contingencies -</vt:lpstr>
      <vt:lpstr>Commitments and Contingencies66</vt:lpstr>
      <vt:lpstr>Selected Quarterly Results (U67</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13:34Z</dcterms:created>
  <dcterms:modified xmlns:dcterms="http://purl.org/dc/terms/" xmlns:xsi="http://www.w3.org/2001/XMLSchema-instance" xsi:type="dcterms:W3CDTF">2016-03-10T17:13:34Z</dcterms:modified>
  <dc:title xmlns:dc="http://purl.org/dc/elements/1.1/">Untitled</dc:title>
  <dc:description xmlns:dc="http://purl.org/dc/elements/1.1/"/>
  <dc:subject xmlns:dc="http://purl.org/dc/elements/1.1/"/>
  <cp:keywords/>
  <cp:category/>
</cp:coreProperties>
</file>